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Investment"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Related Party"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Stockholder's Equity (Deficit)" sheetId="16" state="visible" r:id="rId16"/>
    <sheet xmlns:r="http://schemas.openxmlformats.org/officeDocument/2006/relationships" name="Commitments and Contingencies" sheetId="17" state="visible" r:id="rId17"/>
    <sheet xmlns:r="http://schemas.openxmlformats.org/officeDocument/2006/relationships" name="Deferred Tax Assets and Income " sheetId="18" state="visible" r:id="rId18"/>
    <sheet xmlns:r="http://schemas.openxmlformats.org/officeDocument/2006/relationships" name="Subsequent Events" sheetId="19" state="visible" r:id="rId19"/>
    <sheet xmlns:r="http://schemas.openxmlformats.org/officeDocument/2006/relationships" name="Significant and Critical Acco_2" sheetId="20" state="visible" r:id="rId20"/>
    <sheet xmlns:r="http://schemas.openxmlformats.org/officeDocument/2006/relationships" name="Significant and Critical Acco_3" sheetId="21" state="visible" r:id="rId21"/>
    <sheet xmlns:r="http://schemas.openxmlformats.org/officeDocument/2006/relationships" name="Property and Equipment (Tables)" sheetId="22" state="visible" r:id="rId22"/>
    <sheet xmlns:r="http://schemas.openxmlformats.org/officeDocument/2006/relationships" name="Convertible Notes Payable (Tabl" sheetId="23" state="visible" r:id="rId23"/>
    <sheet xmlns:r="http://schemas.openxmlformats.org/officeDocument/2006/relationships" name="Stockholder's Equity (Deficit) " sheetId="24" state="visible" r:id="rId24"/>
    <sheet xmlns:r="http://schemas.openxmlformats.org/officeDocument/2006/relationships" name="Commitments and Contingencies (" sheetId="25" state="visible" r:id="rId25"/>
    <sheet xmlns:r="http://schemas.openxmlformats.org/officeDocument/2006/relationships" name="Deferred Tax Assets and Incom_2" sheetId="26" state="visible" r:id="rId26"/>
    <sheet xmlns:r="http://schemas.openxmlformats.org/officeDocument/2006/relationships" name="Organization and Operations (De" sheetId="27" state="visible" r:id="rId27"/>
    <sheet xmlns:r="http://schemas.openxmlformats.org/officeDocument/2006/relationships" name="Significant and Critical Acco_4" sheetId="28" state="visible" r:id="rId28"/>
    <sheet xmlns:r="http://schemas.openxmlformats.org/officeDocument/2006/relationships" name="Significant and Critical Acco_5" sheetId="29" state="visible" r:id="rId29"/>
    <sheet xmlns:r="http://schemas.openxmlformats.org/officeDocument/2006/relationships" name="Going Concern (Details Narrativ" sheetId="30" state="visible" r:id="rId30"/>
    <sheet xmlns:r="http://schemas.openxmlformats.org/officeDocument/2006/relationships" name="Investment (Details Narrative)" sheetId="31" state="visible" r:id="rId31"/>
    <sheet xmlns:r="http://schemas.openxmlformats.org/officeDocument/2006/relationships" name="Property and Equipment - Schedu" sheetId="32" state="visible" r:id="rId32"/>
    <sheet xmlns:r="http://schemas.openxmlformats.org/officeDocument/2006/relationships" name="Property and Equipment (Details" sheetId="33" state="visible" r:id="rId33"/>
    <sheet xmlns:r="http://schemas.openxmlformats.org/officeDocument/2006/relationships" name="Other Assets (Details Narrative" sheetId="34" state="visible" r:id="rId34"/>
    <sheet xmlns:r="http://schemas.openxmlformats.org/officeDocument/2006/relationships" name="Related Party (Details Narrativ" sheetId="35" state="visible" r:id="rId35"/>
    <sheet xmlns:r="http://schemas.openxmlformats.org/officeDocument/2006/relationships" name="Notes Payable (Details Narrativ" sheetId="36" state="visible" r:id="rId36"/>
    <sheet xmlns:r="http://schemas.openxmlformats.org/officeDocument/2006/relationships" name="Convertible Notes Payable - Sch" sheetId="37" state="visible" r:id="rId37"/>
    <sheet xmlns:r="http://schemas.openxmlformats.org/officeDocument/2006/relationships" name="Convertible Notes Payable - S_2" sheetId="38" state="visible" r:id="rId38"/>
    <sheet xmlns:r="http://schemas.openxmlformats.org/officeDocument/2006/relationships" name="Convertible Notes Payable (Deta"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 Schedule" sheetId="42" state="visible" r:id="rId42"/>
    <sheet xmlns:r="http://schemas.openxmlformats.org/officeDocument/2006/relationships" name="Stockholder's Equity (Deficit_4"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Deferred Tax Assets and Incom_3" sheetId="46" state="visible" r:id="rId46"/>
    <sheet xmlns:r="http://schemas.openxmlformats.org/officeDocument/2006/relationships" name="Deferred Tax Assets and Incom_4" sheetId="47" state="visible" r:id="rId47"/>
    <sheet xmlns:r="http://schemas.openxmlformats.org/officeDocument/2006/relationships" name="Deferred Tax Assets and Incom_5" sheetId="48" state="visible" r:id="rId48"/>
    <sheet xmlns:r="http://schemas.openxmlformats.org/officeDocument/2006/relationships" name="Deferred Tax Assets and Incom_6"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8</t>
  </si>
  <si>
    <t>Apr. 12, 2019</t>
  </si>
  <si>
    <t>Jun. 30, 2018</t>
  </si>
  <si>
    <t>Document And Entity Information</t>
  </si>
  <si>
    <t>Entity Registrant Name</t>
  </si>
  <si>
    <t>DIEGO PELLICER WORLDWIDE, INC</t>
  </si>
  <si>
    <t>Entity Central Index Key</t>
  </si>
  <si>
    <t>0001559172</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s Reporting Status Current</t>
  </si>
  <si>
    <t>Entity Emerging Growth Company</t>
  </si>
  <si>
    <t>Entity Small Business</t>
  </si>
  <si>
    <t>true</t>
  </si>
  <si>
    <t>Entity Shell Company</t>
  </si>
  <si>
    <t>Entity Public Float</t>
  </si>
  <si>
    <t>Entity Common Stock, Shares Outstanding</t>
  </si>
  <si>
    <t>Trading symbol</t>
  </si>
  <si>
    <t>DPWW</t>
  </si>
  <si>
    <t>Document Fiscal Period Focus</t>
  </si>
  <si>
    <t>FY</t>
  </si>
  <si>
    <t>Document Fiscal Year Focus</t>
  </si>
  <si>
    <t>2018</t>
  </si>
  <si>
    <t>Consolidated Balance Sheets - USD ($)</t>
  </si>
  <si>
    <t>Dec. 31, 2017</t>
  </si>
  <si>
    <t>Current assets:</t>
  </si>
  <si>
    <t>Cash and cash equivalents</t>
  </si>
  <si>
    <t>Accounts receivable</t>
  </si>
  <si>
    <t>Other receivable</t>
  </si>
  <si>
    <t xml:space="preserve"> </t>
  </si>
  <si>
    <t>Prepaid expenses</t>
  </si>
  <si>
    <t>Inventory</t>
  </si>
  <si>
    <t>Total current assets</t>
  </si>
  <si>
    <t>Property and equipment, net</t>
  </si>
  <si>
    <t>Security deposits</t>
  </si>
  <si>
    <t>Total assets</t>
  </si>
  <si>
    <t>Current liabilities:</t>
  </si>
  <si>
    <t>Accounts payable</t>
  </si>
  <si>
    <t>Accrued payable - related parties</t>
  </si>
  <si>
    <t>Accrued expenses</t>
  </si>
  <si>
    <t>Notes payable - related parties</t>
  </si>
  <si>
    <t>Notes payable</t>
  </si>
  <si>
    <t>Convertible notes, net of discount and costs</t>
  </si>
  <si>
    <t>Deferred rent</t>
  </si>
  <si>
    <t>Derivative liabilities</t>
  </si>
  <si>
    <t>Contingent liabilities</t>
  </si>
  <si>
    <t>Warrant liabilities</t>
  </si>
  <si>
    <t>Total current liabilities</t>
  </si>
  <si>
    <t>Total liabilities</t>
  </si>
  <si>
    <t>Deficiency in stockholders' equity:</t>
  </si>
  <si>
    <t>Preferred stock, Series A and B, par value $.0001 per share; 5,000,000 shares authorized, none issued and outstanding</t>
  </si>
  <si>
    <t>Common stock, par value $.000001 per share; 840,000,000 shares authorized, 28,287,414 and 7,128,849 shares issued, respectively</t>
  </si>
  <si>
    <t>Additional paid-in capital</t>
  </si>
  <si>
    <t>Stock to be issued</t>
  </si>
  <si>
    <t>Accumulated deficit</t>
  </si>
  <si>
    <t>Total deficiency in stockholders' equity</t>
  </si>
  <si>
    <t>Total liabilities and deficiency in stockholders' equity</t>
  </si>
  <si>
    <t>Consolidated Balance Sheets (Parenthetical) - $ / shares</t>
  </si>
  <si>
    <t>Common stock, par value</t>
  </si>
  <si>
    <t>$ .000001</t>
  </si>
  <si>
    <t>Common stock, shares authorized</t>
  </si>
  <si>
    <t>Common stock, shares issued</t>
  </si>
  <si>
    <t>Series A Preferred Stock [Member]</t>
  </si>
  <si>
    <t>Preferred stock, par value</t>
  </si>
  <si>
    <t>$ .0001</t>
  </si>
  <si>
    <t>Preferred stock, shares authorized</t>
  </si>
  <si>
    <t>Preferred stock, shares issued</t>
  </si>
  <si>
    <t>Preferred stock, shares outstanding</t>
  </si>
  <si>
    <t>Series B Preferred Stock [Member]</t>
  </si>
  <si>
    <t>Consolidated Statements of Operations - USD ($)</t>
  </si>
  <si>
    <t>Revenues</t>
  </si>
  <si>
    <t>Net rental revenue</t>
  </si>
  <si>
    <t>Rental expense</t>
  </si>
  <si>
    <t>Gross profit</t>
  </si>
  <si>
    <t>Operating expenses:</t>
  </si>
  <si>
    <t>General and administrative expenses</t>
  </si>
  <si>
    <t>Selling expense</t>
  </si>
  <si>
    <t>Depreciation expense</t>
  </si>
  <si>
    <t>Loss from Operations</t>
  </si>
  <si>
    <t>Other Income (Expense)</t>
  </si>
  <si>
    <t>Other income (expense)</t>
  </si>
  <si>
    <t>Interest expense</t>
  </si>
  <si>
    <t>Loss on debt issuance</t>
  </si>
  <si>
    <t>Write off accounts receivable</t>
  </si>
  <si>
    <t>Impairment loss</t>
  </si>
  <si>
    <t>Extinguishment of debt</t>
  </si>
  <si>
    <t>Change in derivative liabilities</t>
  </si>
  <si>
    <t>Change in value of warrants</t>
  </si>
  <si>
    <t>Total other income (loss)</t>
  </si>
  <si>
    <t>Provision for taxes</t>
  </si>
  <si>
    <t>Net income (loss)</t>
  </si>
  <si>
    <t>Income (loss) per share - basic and diluted</t>
  </si>
  <si>
    <t>Weighted average common shares outstanding - basic and diluted</t>
  </si>
  <si>
    <t>Consolidated Statements of Stockholders' Equity Deficit - USD ($)</t>
  </si>
  <si>
    <t>Common Stock [Member]</t>
  </si>
  <si>
    <t>Preferred Stock</t>
  </si>
  <si>
    <t>Treasury Stock</t>
  </si>
  <si>
    <t>Additional Paid-in Capital [Member]</t>
  </si>
  <si>
    <t>Accumulated Deficit [Member]</t>
  </si>
  <si>
    <t>Common Stock to be Issued</t>
  </si>
  <si>
    <t>Subscription Receivable</t>
  </si>
  <si>
    <t>Total</t>
  </si>
  <si>
    <t>Balance, beginning at Dec. 31, 2016</t>
  </si>
  <si>
    <t>Balance, beginning, shares at Dec. 31, 2016</t>
  </si>
  <si>
    <t>Sale of Common stock</t>
  </si>
  <si>
    <t>Sale of Common stock, shares</t>
  </si>
  <si>
    <t>Issuance of common shares for services</t>
  </si>
  <si>
    <t>Issuance of common shares for services, shares</t>
  </si>
  <si>
    <t>Issuance of common shares for services - related parties</t>
  </si>
  <si>
    <t>Issuance of common shares for services - related parties, shares</t>
  </si>
  <si>
    <t>Shares issued for finance cost</t>
  </si>
  <si>
    <t>Shares issued for finance cost, shares</t>
  </si>
  <si>
    <t>Common stock issued upon conversion of notes payable</t>
  </si>
  <si>
    <t>Common stock issued upon conversion of notes payable, shares</t>
  </si>
  <si>
    <t>Fair value of warrants and options granted for services</t>
  </si>
  <si>
    <t>Shares Issued to settle accrued compensation - related parties</t>
  </si>
  <si>
    <t>Shares Issued to settle accrued compensation - related parties, shares</t>
  </si>
  <si>
    <t>Shares Issued to settle accounts payable</t>
  </si>
  <si>
    <t>Shares Issued to settle accounts payable, shares</t>
  </si>
  <si>
    <t>Adjustment per ASC 606</t>
  </si>
  <si>
    <t>Net loss</t>
  </si>
  <si>
    <t>Balance, ending at Dec. 31, 2017</t>
  </si>
  <si>
    <t>Balance, ending, shares at Dec. 31, 2017</t>
  </si>
  <si>
    <t>Issuance of common shares for inducement of lease extension</t>
  </si>
  <si>
    <t>Issuance of common shares for inducement of lease extension, shares</t>
  </si>
  <si>
    <t>Security shares</t>
  </si>
  <si>
    <t>Security shares, shares</t>
  </si>
  <si>
    <t>Shares to be cancelled for convertible note</t>
  </si>
  <si>
    <t>Shares to be cancelled for convertible note, shares</t>
  </si>
  <si>
    <t>Balance, ending at Dec. 31, 2018</t>
  </si>
  <si>
    <t>Balance, ending, shares at Dec. 31, 2018</t>
  </si>
  <si>
    <t>Consolidated Statements of Cash Flows - USD ($)</t>
  </si>
  <si>
    <t>Cash flows from operating activities:</t>
  </si>
  <si>
    <t>Adjustments to reconcile net income (loss) to net</t>
  </si>
  <si>
    <t>Depreciation</t>
  </si>
  <si>
    <t>Impairment</t>
  </si>
  <si>
    <t>Change in fair value of derivative liability</t>
  </si>
  <si>
    <t>Write off of inventory</t>
  </si>
  <si>
    <t>Amortization of discount</t>
  </si>
  <si>
    <t>Stock based compensation</t>
  </si>
  <si>
    <t>Changes in operating assets and liabilities:</t>
  </si>
  <si>
    <t>Other assets</t>
  </si>
  <si>
    <t>Accrued liability - related parties</t>
  </si>
  <si>
    <t>Cash used in operating activities</t>
  </si>
  <si>
    <t>Cash flows from investing activities:</t>
  </si>
  <si>
    <t>Purchase of property and equipment</t>
  </si>
  <si>
    <t>Cash used by investing activities</t>
  </si>
  <si>
    <t>Cash flows from financing activities:</t>
  </si>
  <si>
    <t>Debt costs</t>
  </si>
  <si>
    <t>Proceeds from notes payable</t>
  </si>
  <si>
    <t>Proceeds from convertible notes payable</t>
  </si>
  <si>
    <t>Repayments of convertible notes payable</t>
  </si>
  <si>
    <t>Repayments of notes payable</t>
  </si>
  <si>
    <t>Proceeds from sale of common stock</t>
  </si>
  <si>
    <t>Cash provided by financing activities</t>
  </si>
  <si>
    <t>Net increase (decrease) in cash</t>
  </si>
  <si>
    <t>Cash, beginning of period</t>
  </si>
  <si>
    <t>Cash, end of period</t>
  </si>
  <si>
    <t>Cash paid for interest</t>
  </si>
  <si>
    <t>Cash paid for taxes</t>
  </si>
  <si>
    <t>Supplemental schedule of noncash financial activities:</t>
  </si>
  <si>
    <t>Stock issued for debt settlement</t>
  </si>
  <si>
    <t>Notes converted to stock</t>
  </si>
  <si>
    <t>Accrued interest converted to stock</t>
  </si>
  <si>
    <t>Value of common stock to be issued for conversion of notes and accrued interest</t>
  </si>
  <si>
    <t>Value of derivative liability extinguished upon conversion of notes and accrued interest</t>
  </si>
  <si>
    <t>Accounts payable and accrued expenses paid with common stock</t>
  </si>
  <si>
    <t>Leasehold improvements paid by tenant</t>
  </si>
  <si>
    <t>Debt issuance costs deducted from proceeds of notes</t>
  </si>
  <si>
    <t>Organization and Operations</t>
  </si>
  <si>
    <t>Organization, Consolidation and Presentation of Financial Statements [Abstract]</t>
  </si>
  <si>
    <t>Note 1 – Organization and Operations History On March 13, 2015,
Diego Pellicer Worldwide, Inc. (the Company) (f/k/a Type 1 Media, Inc.) closed on a merger and share exchange agreement by and
among (i) the Company, and (ii) Diego Pellicer World-wide 1, Inc., a Delaware corporation, (“Diego”), and (iii) Jonathan
White, the majority shareholder of the Company. Diego was merged with and into the Company with the Company to continue as the
surviving corporation in the merger. The Company succeeded to and assumed all the rights, assets, liabilities, debts, and obligations
of Diego. Prior to the merger,
3,135,000 shares of Type 1 Media, Inc. were issued and outstanding. The principal owners of the Company agreed to transfer their
2,750,000 issued and outstanding shares to a third party in consideration for $169,000 and cancellation of their 2,750,000 shares.
The remaining issued and outstanding shares are still available for trading in the marketplace. At the time of the merger, Type
1 Media, Inc.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one share of the surviving corporation for each share of Diego. An aggregate of 1,081,613 common shares of the surviving
corporation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is the surviving corporation. Business Operations The Company leases real estate to licensed
marijuana operators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Until Federal law allows, the Company will
not grow, harvest, process, distribute or sell marijuana or any other substances that violate the laws of the United States of
America or any other country.</t>
  </si>
  <si>
    <t>Significant and Critical Accounting Policies and Practices</t>
  </si>
  <si>
    <t>Accounting Policies [Abstract]</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because of the need to make estimates
about the effects of matters that are inherently uncertain. The Company's significant and critical accounting policies and practices
are disclosed below as required by generally accepted accounting principles. Basis of Presentation The
accompanying consolidated financial statements and related notes have been prepared pursuant to the rules and regulations of the
Securities and Exchange Commission (the “SEC”). Reclassifications Certain prior year
amounts were reclassified to conform to the manner of presentation in the current period. These reclassifications had no effect
on the Company's balance sheet, net loss or stockholders' equity.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a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18 and December 31,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 Revenue recognition The Company has adopted the new revenue recognition
guidelines in accordance with ASC 606, Revenue from Contracts with Customer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u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the collectability is reasonably assured,
in accordance with ASC Topic 840 “Leases” as amended and interpreted, minimum annual rental revenue is recognized for
rental revenues on a straight-line basis over the term of the related lease.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The Company records
rents due from the tenants on a current basis. The Company has deferred collection of such rents until the tenants receive the
proper governmental licenses to begin operation. Prior to 2017, management had reserved these deferred amounts due to the unlikelihood
of collection. Leases as Lessor The Company currently leases properties to
licensed cannabis operators for locations that meet the regulatory criteria applicable by the respective regulatory jurisdiction
for the sale, production, and development of cannabis products. The Company evaluates the lease to determine its appropriate classification
as an operating or capital lease for financial reporting purposes. The Company leases are currently all classified as operating
leases. Minimum base rent is recorded on a straight-line
basis over the lease term after an initial period during which the tenant is establishing the business and during which the Company
may forbear some or all of the rent. The Company is more likely than not to forbear some or all of the rental income which it considers
uncollectable during the tenant's initial ramp-up period (see Revenue Recognition Leases as Lessee The Company recognizes rent expense on a straight-line
basis over the non-cancelable lease term and certain option renewal periods where failure to exercise such options would result
in an economic penalty in such amount that renewal appears, at the inception of the lease, to be reasonably assured. Deferred rent
is presented on current liabilities section on the consolidated balance sheets.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 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60,158,160 and 3,054,490 common stock equivalents at December 31, 2018 and 2017, respectively.
For the three month periods ended December 31, 2018 and 2017 and for the nine month period ended June 30, 2017, the potential shares
were excluded from the shares used to calculate diluted earnings per share as their inclusion would reduce net loss per share. 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 Recent accounting pronouncements. Leasing In July 2018, the FASB
issued ASU 2018-10 Leases (Topic 842), Codification Improvements Leases (Topic 842), Targeted
Improvements, (Topic 842) The Company has elected
to adopt certain of the optional practical expedients, including the package of practical expedients, which, among other things,
gives the option not to reassess: 1) whether expired or existing contracts are or contain leases; 2) the lease classification for
expired or existing leases; and 3) initial direct costs for existing leases. Management has evaluated the impact of the adoption
of this standard and expects to record the right of use assets of $4,294,180 and lease obligations of $4,763,529. For sub-lease arrangements where the Company
is the lessor, the same practical expedients apply to both lessor and lessee. Therefore, the sub-lease is classified as an operating
lease under ASC 842. The Company does not make any accounting entries for the subleases at the adoption date which is Jan 1, 2019,
as all the expected sublease income exceeded the expected lease costs for the head leases over the remaining period of the original
lease term, and therefore, no impairment of the ROU is needed upon the adoption of ASC 842. Rental revenue will be recognized
on a straight-line basis (or another systematic basis if that basis is more representative of the pattern in which income is earned
from the underlying asset over the term of the respective lease). The difference between the cash received, and the straight-line
lease income recognized, if any, will be recorded as rent receivable. Or, if cash received is higher than the straight line lease
income, deferred rent will be recorded on the balance sheet. Stock Compensation In June 2018, the FASB
issued ASU 2018-07, Compensation - Stock Compensation (Topic 718): Improvements to Nonemployee Share-Based Payment Accounting, Equity - Equity-Based Payments to Non-Employees In July 2018, the FASB
issued ASU 2018-09, Codification Improvements. Compensation-Stock Compensation-Income
Taxes, Compensation-Stock
Compensation-Income Taxes, Income Tax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In 2017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This amount will be revaluated upon determination of the effect of ASU 2018-05.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 year measurement period provided by SAB 118. Revenue from Contracts with Customers Adoption of New Accounting
Standards: On January 1, 2018, the Company adopted ASU 2014-09 Revenue from Contracts with Customers and all subsequent amendments
to the ASU (collectively, “ASC 606”), which (i) creates a single framework for recognizing revenue from contracts
with customers that fall within its scope. The majority of the Company’s revenues come from rental income that are outside
the scope of ASC 606. The Company’s licensing revenue that fall within the scope of ASC 606 are presented within other income
and are recognized as revenue as the time of grant. The Company adopted ASC 606 using the full retrospective method applied to
all contracts not completed as of January 1, 2018. Results for reporting periods beginning after January 1, 2018 are presented
under ASC 606 while prior period amounts continue to be reported in accordance with legacy GAAP. The Company recorded a net change
in retained earnings of $369,000 as of January 1, 2017 due to the cumulative effect of adopting ASC 606. The income statement
impact of adopting ASC 606 for the period ending $54,000 is outlined below:
For the Year Ended December 31, 2017
As reported Under Legacy GAAP Impact of ASC 606
Other income (expense) $ $ $
Licensing revenue — 54,000 (54,000 )
Total other income (loss) (8,721,652 ) (8,667,652 ) (54,000 )
Net income (loss) $ (14,703,961 ) $ (14,649,961 ) $ (54,000 )
Income (loss) per share - basic and diluted $ (4.69 ) $ (4.67 ) $ (0.02 )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Going Concern</t>
  </si>
  <si>
    <t>Note 3 - Going Concern The accompanying financial statements have
been prepared assuming that the Company will continue as a going concern. The Company has incurred losses since inception, its
current liabilities exceed its current assets by $8,673,786, and has an accumulated deficit of $49,354,030 at December 31, 2018.
These factors, among others raise substantial doubt about its ability to continue as a going concern over the next twelve months.
The financial statements do not include any adjustments that might result from the outcome of this uncertainty. The Company believes
that it has sufficient cash on hand and cash generated by real estate leases to sustain operations provided that management and
board members continue to agree to be paid company stock in exchange for accrued compensation. Through March 31, 2019, management
and board members have accepted stock for accrued compensation at the same discount that has been extended to the convertible noteholders
of fifty percent. There are other future noncash charges in connection with financing such as a change in derivative liability
that will affect income but have no effect on cash flow. Although the Company
has been successful raising additional capital, there is no assurance that the company will sell additional shares of stock or
borrow additional funds. The Company's inability to raise additional cash could have a material adverse effect on its financial
position, results of operations, and its ability to continue in existence. Thes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However, cash generated from lease revenues is currently exceeding lease costs, but is insufficient to cover
operating expenses.</t>
  </si>
  <si>
    <t>Investment</t>
  </si>
  <si>
    <t>Schedule of Investments [Abstract]</t>
  </si>
  <si>
    <t>Note 4 – Investment In January 2014, the Company entered into
an agreement with Plandai Biotechnology, Inc. (a publicly traded company) to license to them certain intellectual property rights
in exchange for warrants to purchase 1,666,667 shares of Plandai Biotechnology, Inc. common stock. This licensing agreement carries
a 10-year term with an exercise price of $0.01 per share. The Company was to obtain certain trademark rights certified by the
government. The warrant has a restriction on them requiring that the sale of such shares must reach a certain traded price of
$0.50 per share. In 2014, the Company used a third-party appraisal firm to ascertain the fair value of warrants held by the Company,
which was determined to be $525,567 at the date of issuance. During the years ended December 31, 2018 and 2017, the Company recorded
impairment losses of $0 and $43,333, respectively.</t>
  </si>
  <si>
    <t>Property and Equipment</t>
  </si>
  <si>
    <t>Property, Plant and Equipment [Abstract]</t>
  </si>
  <si>
    <t>Note 5 – Property and Equipment As of December 31,
2018 and 2017, fixed assets and the estimated lives used in the computation of depreciation are as follows:
Estimated
Useful Lives December 31, 2018 December 31, 2017
Leasehold improvements 10 years 1,082,280 853,413
Less: Accumulated depreciation and amortization (942,685 ) (444,285 )
Property and equipment, net $ 139,595 $ 409,128 During the year ended December 31, 2018 and
2017, the Company recorded depreciation expense of 498,400 and 456,918, respectively.</t>
  </si>
  <si>
    <t>Other Assets</t>
  </si>
  <si>
    <t>Deferred Costs, Capitalized, Prepaid, and Other Assets Disclosure [Abstract]</t>
  </si>
  <si>
    <t>Note 6 – Other Assets Security deposits: Deposits – end of lease:</t>
  </si>
  <si>
    <t>Related Party</t>
  </si>
  <si>
    <t>Related Party Transactions [Abstract]</t>
  </si>
  <si>
    <t>Note 7 – Related Party As of December 31,
2018 and December 31, 2017, the Company has accrued fees to related parties in the amount of $414,106 and $449,064, respectively.
For the year ended December 31, 2018 and 2017, total cash-based compensation to related parties was $716,753 and $693,093, respectively.
For the year ended December 31, 2018 and 2017, total share-based compensation to related parties was $960,915 and $4,618,594
respectively. These amounts are included in general and administrative expenses in the accompanying financial statements. During the year ended December 31, 2018, we
issued 669,082 shares of common stock for payment of a related party note in the amount of $166,354, plus accrued interest of $21,658. At December 31, 2018,
the Company owed Mr. Throgmartin $140,958 pursuant to a promissory note dated August 12, 2016. This note accrued interest at the
rate of 8% per annum and payable upon the earlier date of (i) the second anniversary date of the promissory notes, (ii) the date
all of the current investor notes, in the outstanding aggregate principal and accrued interest amount of approximately $1,480,000
at June 30, 2016, have been paid in full and the Company has achieved gross revenues of at least $3,000,000 over any consecutive
12-month period. The balance of related
party notes was $140,958 and $307,312 at December 31, 2018 and December 31, 2017, respectively. As of April 16, 2019, the note
was past the maturity date, and no default notice was received.</t>
  </si>
  <si>
    <t>Notes Payable</t>
  </si>
  <si>
    <t>Notes Payable [Abstract]</t>
  </si>
  <si>
    <t>Note 8 – Notes Payable On August 31, 2015, the Company issued a note
in the amount of $126,000 with third parties for use as operating capital. The note was amended to include accrued interest on
October 31, 2016 and extended the maturity date to October 31, 2018. As of December 31, 2018 and December 31, 2017 the outstanding
principal balance of the note was $133,403. As of April 16, 2019, the note was past the maturity date, and no default notice was
received.</t>
  </si>
  <si>
    <t>Convertible Notes Payable</t>
  </si>
  <si>
    <t>Debt Disclosure [Abstract]</t>
  </si>
  <si>
    <t xml:space="preserve">Note 9 – Convertible Notes Payable The Company has issued several convertible
notes which are outstanding. The note holders shall have the right to convert principal and accrued interest outstanding into shares
of common stock at a discounted price to the market price of our common stock. The conversion feature was recognized as an embedded
derivative and was valued using a Black Scholes model that resulted in a derivative liability of $5,701,831 at December 31, 2018.
In connection with the issuance of certain of these notes, the Company also issued warrants to purchase its common stock. The Company
allocated the proceeds of the notes and warrants based on the relative fair value at inception. Several convertible note holders elected to
convert their notes to stock during the year ended December 31, 2018. The table below provides a reconciliation of the beginning
and ending balances for the liabilities measured using fair significant unobservable inputs (Level 3) for the year ended December
31, 2018:
Convertible notes Discount Convertible Note Net of Discount Derivative Liabilities
Balance, December 31, 2017 971,455 503,339 468,116 4,106,521
Issuance of convertible notes 3,520,234 3,480,525 23,709 5,388,426
Conversion of convertible notes (1,019,933 ) (255,295 ) (836,638 ) (1,807,899 )
Repayment of convertible notes (75,269 ) — (75,269 ) —
Change in fair value of derivatives — — — (1,686,218 )
Amortization — (1,577,401 ) 1,577,401 —
Balance December 31, 2018 $ 3,324,487 $ 2,115,168 $ 1,173,319 $ 6,000,830 During the year ended December 31, 2018, $1,019,933
of notes and $78,107 of accrued interest was converted into 15,230,423 shares of common stock. A gain on extinguishment
of debt of $121,217 has been recorded related to these conversions. As of April 16, 2019, several convertible notes in aggregate
principal of $217,500 was past the maturity date, and no default notice was received. On July 17, 2018, the Company entered
into a certain Equity and Debt Restructure Agreement with two, long-time investors in the Company (the “Restructure Agreement”).
Pursuant to the material terms of the Restructure Agreement, the investors agreed to return and cancel their collective 2,774,093
restricted Company common shares, which had been received from the prior conversion of their older convertible notes, in exchange
for the Company’s issue to them of recast convertible promissory notes. Accordingly, on the same date, these investors were
each issued a First Priority Secured Promissory Note (the “Note” or “Notes”), in the principal amount of
$1,683,557.77 and $545,606.96, respectively. In connection with this transaction, one of these investors agreed to loan the Company
an additional $700,000. To date the Company has received $220,000 cash proceeds of the additional $700,000 loan. Fair value of
2,774,093 restricted Company common shares were determined in the amount of $443,855 using market price and fair value of the embedded
conversion feature were determined in the amount of $3,555,888 using Black Sholes Merton Option Model. As the result of the transaction,
the Company recorded $2,892,033 in financing costs, and $2,449,275 as debt discount. The following assumptions were used in calculations
of the Black Scholes model for the periods ended December 31, 2018 and December 31, 2017.
December 31, 2018 December 31, 2017
Risk-free interest rates 1.89 - 2.81 % 1.28-1.76 %
Expected life (years) 0.03 - 2.00 0.02-1.23
Expected dividends 0 % 0 %
Expected volatility 100 - 629 % 211-354
Diego Pellicer Worldwide, Inc. Common Stock fair value $ 0.13 $ 1.60 </t>
  </si>
  <si>
    <t>Stockholder's Equity (Deficit)</t>
  </si>
  <si>
    <t>Equity [Abstract]</t>
  </si>
  <si>
    <t>Note 10 – Stockholders’ Equity
(Deficit) On January 14, 2018, the Company’s Board
of Directors approved an amendment to our Certificate of Incorporation to increase the number of authorized shares of common stock
from 195,000,000 to 495,000,000 shares. On June 25, 2018, the Company’s Board
of Directors approved an amendment to our Certificate of Incorporation to increase the number of authorized shares of common stock
from 495,000,000 to 840,000,000 shares. In addition, the Board of Directors approved a 20 for 1 reverse split of the outstanding
common shares of the Company. On October 29, 2018, the Company effected a
20 for 1 reverse stock split on its shares of common stock. The par value and number of authorized shares of the common and preferred
stock were not adjusted as a result of the reverse stock split.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During the year ended December 31, 2018: We sold 41,054 shares of common stock and received
proceeds of $20,872. Additionally, 5,000 valued at $2,648 were not issued as of December 31, 2018. We issued 16,804 shares of common
stock that were sold in 2017 and classified as shares to be issued at December 31, 2017. Holders of convertible notes converted $1,019,933
of notes and $78,107 of accrued interest into 15,230,423 shares of common stock valued at $2,726,567. Additionally, 85,110 shares,
valued at $168,862, for the conversion of notes, were authorized but not issued as of December 31, 2018. 2,116,857 shares of common stock were returned
in connection with Debt Restructure Agreements dated On July 17, 2018, additionally 675,759 shares of common stock, valued at $108,121,
were agreed to be cancelled, has not been returned as of December 31, 2018. We issued 40,500 common shares as security
for the payment of convertible notes. The shares, valued at $26,730 are held in escrow, are refundable and are recorded in a contra
equity account. We issued 1,780,074 shares of common stock,
valued at $618,532, for services. Additionally, 1,980,179 shares, valued at $322,433 for services, were authorized but not issued
as of December 31, 2018. We issued 669,082 shares of common stock for
payment of a former employee note in the amount of $166,354, plus accrued interest of $21,658. In addition, 273,245 excessive shares
of common stock were issued, these shares are in the process of being cancelled. We issued 75,000 shares of common stock, valued
at $47,254, to settle accounts payable to a consultant. We issued 125,000 shares of common stock, valued
at $20,500, for an inducement of extension of sublease. We issued 2,308,938 shares of common stock,
valued at $202,443 as share-based compensation to related parties. Additionally, 29,486 shares, valued at $95,983 were authorized
to be issued for related party services, but were not issued as of December 31, 2018. As a condition of management employment, the
Board of Directors approved employment agreements with two key executives. This agreement provided that additional shares will
be granted each year at February 1 over the term of the agreement should their shares as a percentage of the total shares outstanding
fall below prescribed ownership percentages. The CEO received an annual grant of additional shares each year to maintain his ownership
percentage at 10% of the outstanding stock. The other two executives receive a similar grant to maintain each executive’s
ownership percentage at 7.5% of the outstanding stock. During the year ended December 31, 2018, 2,732,106 shares were issued. At
December 31, 2018, there is $229,031 accrued for the annual grants, representing 649,541 shares authorized not issued. The Company
recorded compensation expense of $610,284 for the year ended December 31, 2018. During the year ended December 31, 2017: During 2017, 85,500 common shares valued at
$256,327 were issued as payment of finance cost related to convertible notes. During 2017, 95,000 common shares were issued
as security for the payment of convertible notes. The shares, valued at $257,259 are held in escrow, are refundable and are recorded
in a contra equity account. During 2017, we sold 116,554 shares of common
stock and received proceeds of $56,951. Of these shares, 16,804 valued at $8,675, were not issued as of December 31, 2017. During 2017, 171,525 shares of common stock,
valued at $740,762 were issued as share-based compensation to related parties. Additionally, 1,248,669 shares, valued at $1,960,643,
were authorized to be issued for related party services, but were not issued as of December 31, 2017. During 2017, 8,000 shares of common stock,
valued at $5,521, were issued for service. During 2017 the Company recorded total option
expense of $1,277,088. During 2017, 50,000 shares of common stock,
valued at $245,600, were issued for a related party debt settlement. 1,051,263 shares valued at $394,500, were authorized but not
issued. During 2017, 12,500 shares of common stock,
valued at $47,245, were issued to settle accounts payable to a consultant. During 2017, owners of convertible notes have
converted $2,986,387 of notes and $139,263 of accrued interest into 4,195,813 shares of common stock valued at $7,553,246. Additionally,
28,372 shares, valued at $33,401, for the conversion of notes, were authorized but not issued as of December 31, 2018. 43,333 shares
valued at $260,000 were cancelled due to reclassify the fund received to a note payable. As a condition of their employment, the Board
of Directors approved employment agreements with three key executives. This agreement provided that additional shares will be
granted each year at February 1 over the term of the agreement should their shares as a percentage of the total shares outstanding
fall below prescribed ownership percentages. The CEO received an annual grant of additional shares each year to maintain his ownership
percentage at 10% of the outstanding stock. The other two executives receive a similar grant to maintain each executive’s
ownership percentage at 7.5% of the outstanding stock. At December 31, 2017 there is $1,779,943 accrued for the annual grant at
February 1, 2018, representing 1,171,065 shares. Common stock warrant
activity: The Company has determined that certain of
its warrants are subject to derivative accounting. The table below provides a reconciliation of the beginning and ending balances
for the warrant liabilities measured using fair significant unobservable inputs (Level 3) for the year ended December 31, 2018:
Balance at December 31, 2017 $ 192,350
Issuance of warrants —
Change in fair value during period (175,774 )
Balance at December 31, 2018 $ 16,576 The following assumptions were used in calculations
of the Black Scholes model for the periods ended December 31, 2018 and December 31, 2017.
December 31, 2018 December 31, 2017
Annual dividend yield 0 % 0 %
Expected life (years) 1.42 - 8.9 3 - 10
Risk-free interest rate 2.46 - 3.05 % 1.50 – 2.40 %
Expected volatility 188 - 300 % 177 - 284 % Common stock option
activity: During the year ended December 31, 2018, the
Company recorded total option expense of $279,528. The Company maintains an Equity Incentive Plan
pursuant to which 124,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December 31,
2018, 88,750 shares had been granted, with 10,000 of those shares granted with warrants attached. There remain 35,250
shares available for future grants. The following represents a summary of all common
stock option activity:
Number of Options Weighted Average Exercise Price Weighted Average Remaining Contractual Term
Balance outstanding, January 1, 2017 50,000 6.00 4.50
Granted 244,959 5.00 5.00
Balance outstanding, December 31, 2017 294,959 $ 5,17 8.16
Granted — —
Balance outstanding, December 31, 2018 294,959 $ 5.17 7.15
Exercisable, December 31, 2018 274,959 $ 6.00 7.48 During the years ended December 31, 2018 and
2017, the Company incurred total option expense of $279,528 and $1,277,088, respectively. Unamortized stock option expense at December
31, 2018 is $249,022, which will be charged to expense in 2018.</t>
  </si>
  <si>
    <t>Commitments and Contingencies</t>
  </si>
  <si>
    <t>Commitments and Contingencies Disclosure [Abstract]</t>
  </si>
  <si>
    <t>Note 11 – COMMITMENTS AND CONTINGENCIES Leasing
Activity The Company’s business is to lease property
in appropriate and desirable locations, and to make available such property for sub-lease to specifically assigned businesses that
grow, process, and sell certain products to the public. Currently the Company has four separate properties under lease in the states
of Colorado and Washington. As Lessee In Colorado, there are three properties leased
in 2013-2017. Properties were leased for a three (3) to five (5) year period with an option for an additional five years, and carry
terms requiring triple net payments. Each of the properties have fixed monthly rentals with periodic increases in the monthly rental
rate. Two of the leases were extended to 2024-2025. In Washington, there is one property which was leased in 2014, which were extended
to 2023. The property was leased for a five (5) year period with an option for an additional five (5) years, and carry terms requiring
triple net (NNN) conditions. The property has an escalating annual rental. As of December 31, 2018, the aggregate remaining minimal
annual lease payments under these operating leases were as follows:
2019 $ 1,258,009
2020 1,098,903
2021 964,621
2022 808,840
2023 800,840
2024 498,665
2025 263,808
Total $ 5,693,126 Rent expense for the
Company’s operating leases for the years ended December 31, 2018 and 2017 was $1,130,135 and $1,212,161, respectively. Employment Agreements As a condition of their employment, the Board
of Directors approved employment agreements with three key executives. This agreement provided that additional shares will be granted
each year over the term of the agreement should their shares as a percentage of the total shares outstanding fall below prescribed
ownership percentages. The CEO received an annual grant of additional shares each year to maintain his ownership percentage at
10% of the outstanding stock. One other executive receive a similar grant each to maintain his ownership percentage at 7.5% of
the outstanding stock. Departure of Executive Officer On January 30, 2019, the Company executed a
Separation Agreement and Release with David Thompson, its former Senior Vice President- Finance, finalizing his departure from
the Company as an employee. Pursuant to its material terms, the Company will pay to Mr. Thompson aggregate cash payments of $206,250,
based upon the Company’s receipt of certain gross sales receipts derived from its Alameda Store in Colorado, and certain
stock grants based upon the Company’s outstanding common shares as of February 1, 2019, including a stock grant of 53,717
restricted common shares for accrued salary and 122,934 restricted common shares in exchange for his approximate 50,000,000 of
stock options.</t>
  </si>
  <si>
    <t>Deferred Tax Assets and Income Tax Provision</t>
  </si>
  <si>
    <t>Income Tax Disclosure [Abstract]</t>
  </si>
  <si>
    <t xml:space="preserve">Note 12 – Deferred Tax Assets and
Income Tax Provision The U.S.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reconciliation of income tax benefit at
the U.S. statutory rate of 21% for the year ended December 31, 2018 and for the year ended December 31, 2017 respectively to the
Company’s effective tax rate is as follows:
Year Ended Year Ended
December 31, 2018 December 31, 2017
Statutory federal income tax rate (21 )% (34 )%
State income tax, net of federal benefits (5 )% (6 )%
Change in federal tax rate — % 13 %
Change in valuation allowance 26 % 27 %
Income tax provision (benefit) — % — % The benefit for income tax is summarized as
follows:
Year Ended December 31, 2018 Year Ended December 31, 2017
Federal
Current $ — $ —
Deferred 278,000 1,212,219
State
Current — —
Deferred 51,775 106,961
Change in valuation allowance (329,775 ) (1,319180 )
Income tax provision (benefit) $ — $ — Deferred tax assets (liabilities) consist of the following:
Year Ended Year Ended
December 31, 2018 December 31, 2017
Net operating loss carry forwards $ (5,934,619 ) $ (5,657,043 )
Warrants issued for services 1,232,477 1,480,740
Impairment of investment 311,365 476,760
Depreciation 95,159 38,280
Interest expense on convertible notes 2,034,683 1,162,320
Change in fair value of derivative liability -
Loss on sales of assets - -
Total gross deferred tax asset/liabilities (2,260,935) (2,498,943 )
Valuation allowance 2,260,935 2,498,943
Net deferred taxes $ - $ - As of December 31, 2018, the Company had accumulated
Federal net operating loss carryovers (“NOLs”) of $28,260,090. These NOLs can be carried forward indefinitely and the
utilization of NOLs may be subject to limitation under the Internal Revenue Code Section 382 should there be a greater than 50%
ownership change as determined under the regulations. The Tax Cuts and Jobs Act (the "Act")
was enacted on December 22, 2017. Among other things, the Act reduces the U.S. federal corporate tax rate from 34 percent to 21
percent, eliminates the alternative minimum tax (“AMT”) for corporations, and creates a one-time deemed repatriation
of profits earned outside of the U.S. The tax rate reduction also resulted in a write-down of the net deferred tax asset of approximately
$5 million. The write-down of the net deferred tax asset related to the rate reduction resulted in a corresponding write-down of
the valuation allowance of approximately $4 million. The Company fully reserves its deferred tax assets as such there was no impac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various
State tax returns that are subject to audit by tax authorities beginning with the year ended December 31, 2014. The Company’s
policy is to classify assessments, if any, for tax and related interest and penalties as tax expense. </t>
  </si>
  <si>
    <t>Subsequent Events</t>
  </si>
  <si>
    <t>Subsequent Events [Abstract]</t>
  </si>
  <si>
    <t xml:space="preserve">Note
13 – Subsequent Events On
January 30, 2019, the Company executed a Separation Agreement and Release with David Thompson, its former Senior Vice President-
Finance, finalizing his departure from the Company as an employee. Pursuant to its material terms, the Company will pay to Mr.
Thompson aggregate cash payments of $206,250, based upon the Company’s receipt of certain gross sales receipts derived from
its Alameda Store in Colorado, and certain stock grants based upon the Company’s outstanding common shares as of February
1, 2019, including a stock grant of 53,717 restricted common shares for accrued salary and 122,934 restricted common shares in
exchange for his approximate 50,000,000 of stock options. As the result, stock portion of the settlement was satisfied with 1,968,671
shares issued on February 21, 2019. From
January 3, 2019 to March 26, 2019, holders of convertible notes converted $450,212 of notes and $31,345 of accrued interest into
12,242,678 shares of common stock. Additionally, 49,266 share were issued for shares authorized but not issued as of December
31, 2018. On
March 28, 2019, the Company executed a Settlement Agreement and Release with KCSA Strategic Communications. In connection with
this settlement, the Company paid KCSA $80,000 and issued 875,504 shares of common stock, with each party releasing all claims
against each other. On
April 2, 2019, the Company issued 3,611,665 shares of common stock to three executives for services rendered. On
January 2, 2019, we entered into a convertible note agreement with an unrelated party, pursuant to which we borrowed $115,500
at an annual percentage rate of 12% with a maturity date on August 5, 2019. On
January 31, 2019, we entered into a convertible note agreement with an unrelated party, pursuant to which we borrowed $150,000
at an annual percentage rate of 12% with a maturity date on January 28, 2020. </t>
  </si>
  <si>
    <t>Significant and Critical Accounting Policies and Practices (Policies)</t>
  </si>
  <si>
    <t>Basis of Presentation</t>
  </si>
  <si>
    <t xml:space="preserve">Basis of Presentation The
accompanying consolidated financial statements and related notes have been prepared pursuant to the rules and regulations of the
Securities and Exchange Commission (the “SEC”). </t>
  </si>
  <si>
    <t>Reclassifications</t>
  </si>
  <si>
    <t>Reclassifications Certain prior year
amounts were reclassified to conform to the manner of presentation in the current period. These reclassifications had no effect
on the Company’s balance sheet, net loss or stockholders’ equity.</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a licensing agreement, the collectability of accounts receivable and deferred
taxes and related valuation allowances. Certain estimates, including evaluating the
collectability of accounts receivable, could be affected by external conditions, including those unique to our industry, and general
economic conditions. It is possible that these external factors could influence our estimates that could cause actual results to
differ from our estimates. The Company intends to re-evaluate all its accounting estimates at least quarterly based on these conditions
and record adjustments when necessary.</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of the balance sheet dat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December 31, 2018 and December 31, 2017.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Cash</t>
  </si>
  <si>
    <t>Cash The Company maintains cash balances at various
financial institutions. Accounts at each institution are insured by the Federal Deposit Insurance Corporation, and the National
Credit Union Share Insurance Fund, up to $250,000. The Company’s accounts at these institutions may, at times, exceed the
federal insured limits. The Company has not experienced any losses in such accounts.</t>
  </si>
  <si>
    <t>Revenue Recognition</t>
  </si>
  <si>
    <t>Revenue recognition The Company has adopted the new revenue recognition
guidelines in accordance with ASC 606, Revenue from Contracts with Customers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us, during the initial term of the lease,
management has a policy of partial rent forbearance when the tenant first opens the facility to assure that the tenant has the
opportunity for success. Management may be required to exercise considerable judgment in estimating revenue to be recognized. When the collectability is reasonably assured,
in accordance with ASC Topic 840 “Leases” as amended and interpreted, minimum annual rental revenue is recognized for
rental revenues on a straight-line basis over the term of the related lease. When management concludes that the Company
is the owner of tenant improvement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The Company records
rents due from the tenants on a current basis. The Company has deferred collection of such rents until the tenants receive the
proper governmental licenses to begin operation. Prior to 2017, management had reserved these deferred amounts due to the unlikelihood
of collection.</t>
  </si>
  <si>
    <t>Leases as Lessor</t>
  </si>
  <si>
    <t>Leases as Lessor The Company currently leases properties to
licensed cannabis operators for locations that meet the regulatory criteria applicable by the respective regulatory jurisdiction
for the sale, production, and development of cannabis products. The Company evaluates the lease to determine its appropriate classification
as an operating or capital lease for financial reporting purposes. The Company leases are currently all classified as operating
leases. Minimum base rent is recorded on a straight-line
basis over the lease term after an initial period during which the tenant is establishing the business and during which the Company
may forbear some or all of the rent. The Company is more likely than not to forbear some or all of the rental income which it considers
uncollectable during the tenant’s initial ramp-up period (see Revenue Recognition</t>
  </si>
  <si>
    <t>Leases as Lessee</t>
  </si>
  <si>
    <t>Leases as Lessee The Company recognizes rent expense on a straight-line
basis over the non-cancelable lease term and certain option renewal periods where failure to exercise such options would result
in an economic penalty in such amount that renewal appears, at the inception of the lease, to be reasonably assured. Deferred rent
is presented on current liabilities section on the consolidated balance sheets.</t>
  </si>
  <si>
    <t>Income Taxes</t>
  </si>
  <si>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 cash settlement or settlement in our own
shares (physical settlement or net-share settlement) provided that such contracts are indexed to our own stock as defined in ASC
Topi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The Company assesses classification
of its common stock purchase warrants and other free-standing derivatives at each reporting date to determine whether a change
in classification between assets and liabilities is required.</t>
  </si>
  <si>
    <t>Stock-Based Compensation</t>
  </si>
  <si>
    <t>Stock-Based Compensation The Company recognizes compensation expense
for stock-based compensation in accordance with ASC Topic 718. The Company calculates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Income (loss) per common share</t>
  </si>
  <si>
    <t xml:space="preserve">Income (loss) per common share The Company utilizes ASC 260, “Earnings
Per Share” for calculating the basic and diluted loss per share. In accordance with ASC 260, the basic and diluted loss per
share is computed by dividing net loss available to common stockholders by the weighted average number of common shares outstanding.
Diluted net loss per share is computed similar to basic loss per share except that the denominator is adjusted for the potential
dilution that could occur if stock options, warrants, and other convertible securities were exercised or converted into common
stock. Potentially dilutive securities are not included in the calculation of the diluted loss per share if their effect would
be anti-dilutive. The Company has 60,158,160 and 3,054,490 common stock equivalents at December 31, 2018 and 2017, respectively.
For the three month periods ended December 31, 2018 and 2017 and for the nine month period ended June 30, 2017, the potential shares
were excluded from the shares used to calculate diluted earnings per share as their inclusion would reduce net loss per share. </t>
  </si>
  <si>
    <t>Legal and Regulatory Environment</t>
  </si>
  <si>
    <t>Legal and regulatory environment The cannabis industry is subject to numerous
laws and regulations of federal, state and local governments. These laws and regulations include, but are not limited to, matters
such as licensure, accreditation, and different taxation between federal and state. Federal government activity may increase in
the future with respect to companies involved in the cannabis industry concerning possible violations of federal statutes and regulations. Management believes that the Company is in
compliance with local, state and federal regulations, while no regulatory inquiries have been made, compliance with such laws and
regulations can be subject to future government review and interpretation, as well as regulatory actions unknown or unasserted
at this time.</t>
  </si>
  <si>
    <t>Recent accounting pronouncements</t>
  </si>
  <si>
    <t>Recent accounting pronouncements. Leasing In July 2018, the FASB
issued ASU 2018-10 Leases (Topic 842), Codification Improvements Leases (Topic 842), Targeted
Improvements, (Topic 842) The Company has elected
to adopt certain of the optional practical expedients, including the package of practical expedients, which, among other things,
gives the option not to reassess: 1) whether expired or existing contracts are or contain leases; 2) the lease classification for
expired or existing leases; and 3) initial direct costs for existing leases. Management has evaluated the impact of the adoption
of this standard and expects to record the right of use assets of $4,294,180 and lease obligations of $4,763,529. For sub-lease arrangements where the Company
is the lessor, the same practical expedients apply to both lessor and lessee. Therefore, the sub-lease is classified as an operating
lease under ASC 842. The Company does not make any accounting entries for the subleases at the adoption date which is Jan 1, 2019,
as all the expected sublease income exceeded the expected lease costs for the head leases over the remaining period of the original
lease term, and therefore, no impairment of the ROU is needed upon the adoption of ASC 842. Rental revenue will be recognized
on a straight-line basis (or another systematic basis if that basis is more representative of the pattern in which income is earned
from the underlying asset over the term of the respective lease). The difference between the cash received, and the straight-line
lease income recognized, if any, will be recorded as rent receivable. Or, if cash received is higher than the straight line lease
income, deferred rent will be recorded on the balance sheet. Stock Compensation In June 2018, the FASB
issued ASU 2018-07, Compensation - Stock Compensation (Topic 718): Improvements to Nonemployee Share-Based Payment Accounting, Equity - Equity-Based Payments to Non-Employees In July 2018, the FASB
issued ASU 2018-09, Codification Improvements. Compensation-Stock Compensation-Income
Taxes, Compensation-Stock
Compensation-Income Taxes, Income Taxes In March 2018, the FASB
issued ASU 2018-05, Income Taxes (Topic 740) - Amendments to SEC Paragraphs Pursuant to SEC Staff Accounting Bulletin No.
118. This standard amends Accounting Standards Codification 740, Income Taxes (ASC 740) to provide guidance on accounting
for the tax effects of the Tax Cuts and Jobs Act (the Tax Reform Act) pursuant to Staff Accounting Bulletin No. 118, which allows
companies to complete the accounting under ASC 740 within a one-year measurement period from the Tax Act enactment date. This standard
is effective upon issuance. As described in the footnotes to the Annual Report on Form 10-K, the Company’s accounting for
the tax effects of enactment of the Tax Reform Act is being assessed; however, in certain cases, as described below, we made a
reasonable estimate of the effects on our existing deferred tax balances and valuation allowance. In 2017 the Company determined
that the $62.9 million recorded in connection with the re-measurement of certain deferred tax assets and liabilities,
and corresponding valuation allowance was a provisional amount and a reasonable estimate at December 31, 2017. The Company has
not completed the accounting with regard to the tax effects associated with an intra-entity transfer of certain intellectual property
rights with the enactment of Tax Reform Act. This amount will be revaluated upon determination of the effect of ASU 2018-05. Accounting
for the intra-entity transfer reflects the utilization of net operating losses on the basis of the laws in effect before the Tax
Reform Act. The Company is evaluating the impact under Tax Reform Act on the Company's global business structure. In all aspects,
the Company will continue to make and refine calculations as additional analysis is completed. The Company expects to complete
the accounting assessment during the one year measurement period provided by SAB 118. Revenue from Contracts with Customers Adoption of New Accounting
Standards: On January 1, 2018, the Company adopted ASU 2014-09 Revenue from Contracts with Customers and all subsequent amendments
to the ASU (collectively, “ASC 606”), which (i) creates a single framework for recognizing revenue from contracts
with customers that fall within its scope. The majority of the Company’s revenues come from rental income that are outside
the scope of ASC 606. The Company’s licensing revenue that fall within the scope of ASC 606 are presented within other income
and are recognized as revenue as the time of grant. The Company adopted ASC 606 using the full retrospective method applied to
all contracts not completed as of January 1, 2018. Results for reporting periods beginning after January 1, 2018 are presented
under ASC 606 while prior period amounts continue to be reported in accordance with legacy GAAP. The Company recorded a net change
in retained earnings of $369,000 as of January 1, 2017 due to the cumulative effect of adopting ASC 606. The income statement
impact of adopting ASC 606 for the period ending $54,000 is outlined below:
For the Year Ended December 31, 2017
As reported Under Legacy GAAP Impact of ASC 606
Other income (expense) $ $ $
Licensing revenue — 54,000 (54,000 )
Total other income (loss) (8,721,652 ) (8,667,652 ) (54,000 )
Net income (loss) $ (14,703,961 ) $ (14,649,961 ) $ (54,000 )
Income (loss) per share - basic and diluted $ (4.69 ) $ (4.67 ) $ (0.02 ) The Company believes that other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ignificant and Critical Accounting Policies and Practices (Tables)</t>
  </si>
  <si>
    <t>Schedule of income statement impact of adopting ASC</t>
  </si>
  <si>
    <t>The income statement
impact of adopting ASC 606 for the period ending $54,000 is outlined below:
For the Year Ended December 31, 2017
As reported Under Legacy GAAP Impact of ASC 606
Other income (expense) $ $ $
Licensing revenue — 54,000 (54,000 )
Total other income (loss) (8,721,652 ) (8,667,652 ) (54,000 )
Net income (loss) $ (14,703,961 ) $ (14,649,961 ) $ (54,000 )
Income (loss) per share - basic and diluted $ (4.69 ) $ (4.67 ) $ (0.02 )</t>
  </si>
  <si>
    <t>Property and Equipment (Tables)</t>
  </si>
  <si>
    <t>Schedule of Property and Equipment</t>
  </si>
  <si>
    <t xml:space="preserve">As of December 31,
2018 and 2017, fixed assets and the estimated lives used in the computation of depreciation are as follows:
Estimated
Useful Lives December 31, 2018 December 31, 2017
Leasehold improvements 10 years 1,082,280 853,413
Less: Accumulated depreciation and amortization (942,685 ) (444,285 )
Property and equipment, net $ 139,595 $ 409,128 </t>
  </si>
  <si>
    <t>Convertible Notes Payable (Tables)</t>
  </si>
  <si>
    <t>Schedule of Liabilities Measured Using Fair Significant Unobservable Inputs (Level 3)</t>
  </si>
  <si>
    <t xml:space="preserve">The table below provides a reconciliation of
the beginning and ending balances for the liabilities measured using fair significant unobservable inputs (Level 3) for the year
ended December 31, 2018:
Convertible notes Discount Convertible Note Net of Discount Derivative Liabilities
Balance, December 31, 2017 971,455 503,339 468,116 4,106,521
Issuance of convertible notes 3,252,234 3,228,525 23,709 5,089,427
Conversion of convertible notes (1,086,933 ) (255,294 ) (836,638 ) (1,807,899 )
Repayment of convertible notes (75,269 ) — (75,269 ) —
Change in fair value of derivatives — — — (1,686,218 )
Amortization — (1,409,401 ) 1,409,401 —
Balance December 31, 2018 $ 3,056,487 $ 2,067,169 $ 989,319 $ 5,701,831 </t>
  </si>
  <si>
    <t>Schedule of Assumptions Used Black Scholes Model</t>
  </si>
  <si>
    <t xml:space="preserve">The following assumptions were used in calculations
of the Black Scholes model for the periods ended December 31, 2018 and December 31, 2017.
December 31, 2018 December 31, 2017
Risk-free interest rates 1.89 - 2.81 % 1.28-1.76 %
Expected life (years) 0.03 - 2.00 0.02-1.23
Expected dividends 0 % 0 %
Expected volatility 100 - 629 % 211-354
Diego Pellicer Worldwide, Inc. Common Stock fair value $ 0.13 $ 1.60 </t>
  </si>
  <si>
    <t>Stockholder's Equity (Deficit) (Tables)</t>
  </si>
  <si>
    <t>Schedule of Warrant Liabilities Measured using Fair Significant Unobservable Inputs (Level 3)</t>
  </si>
  <si>
    <t xml:space="preserve">The table below provides a reconciliation of
the beginning and ending balances for the warrant liabilities measured using fair significant unobservable inputs (Level 3) for
the year ended December 31, 2018:
Balance at December 31, 2017 $ 192,350
Issuance of warrants —
Change in fair value during period (175,774 )
Balance at December 31, 2018 $ 16,576 </t>
  </si>
  <si>
    <t>Schedule of Fair Value on Assumptions</t>
  </si>
  <si>
    <t>The following assumptions were used in calculations
of the Black Scholes model for the periods ended December 31, 2018 and December 31, 2017.
December 31, 2018 December 31, 2017
Annual dividend yield 0 % 0 %
Expected life (years) 1.42 - 8.9 3 - 10
Risk-free interest rate 2.46 - 3.05 % 1.50 – 2.40 %
Expected volatility 188 - 300 % 177 - 284 %</t>
  </si>
  <si>
    <t>Schedule of Stock Option Activity</t>
  </si>
  <si>
    <t>The following represents a summary of all common
stock option activity:
Number of Options Weighted Average Exercise Price Weighted Average Remaining Contractual Term
Balance outstanding, January 1, 2017 50,000 6.00 4.50
Granted 244,959 5.00 5.00
Balance outstanding, December 31, 2017 294,959 $ 5,17 8.16
Granted — —
Balance outstanding, December 31, 2018 294,959 $ 5.17 7.15
Exercisable, December 31, 2018 274,959 $ 6.00 7.48</t>
  </si>
  <si>
    <t>Commitments and Contingencies (Tables)</t>
  </si>
  <si>
    <t>Schedule of Minimal Annual Lease Payments Under Operating Leases</t>
  </si>
  <si>
    <t xml:space="preserve">As of December 31, 2018, the aggregate remaining
minimal annual lease payments under these operating leases were as follows:
2019 $ 746,039
2020 594,444
2021 431,227
2022 240,000
2023 240,000
2024 240,000
2025 40,000
Total $ 2,531,710 </t>
  </si>
  <si>
    <t>Deferred Tax Assets and Income Tax Provision (Tables)</t>
  </si>
  <si>
    <t>Schedule of Reconciliation of Effective Income Tax Benefit Rate</t>
  </si>
  <si>
    <t>The reconciliation of income tax benefit at
the U.S. statutory rate of 21% for the year ended December 31, 2018 and for the year ended December 31, 2017 respectively to the
Company’s effective tax rate is as follows:
Year Ended Year Ended
December 31, 2018 December 31, 2017
Statutory federal income tax rate (21 )% (34 )%
State income tax, net of federal benefits (5 )% (6 )%
Change in federal tax rate — % 13 %
Change in valuation allowance 26 % 27 %
Income tax provision (benefit) — % — %</t>
  </si>
  <si>
    <t>Schedule of Income Tax Benefit</t>
  </si>
  <si>
    <t xml:space="preserve">The benefit for income tax is summarized as
follows:
Year Ended December 31, 2018 Year Ended December 31, 2017
Federal
Current $ — $ —
Deferred 278,000 1,212,219
State
Current — —
Deferred 51,775 106,961
Change in valuation allowance (329,775 ) (1,319180 )
Income tax provision (benefit) $ — $ — </t>
  </si>
  <si>
    <t>Schedule of Deferred Tax Assets</t>
  </si>
  <si>
    <t xml:space="preserve">Deferred tax assets (liabilities) consist of the following:
Year Ended Year Ended
December 31, 2018 December 31, 2017
Net operating loss carry forwards $ (5,934,619 ) $ (5,657,043 )
Warrants issued for services 1,232,477 1,480,740
Impairment of investment 311,365 476,760
Depreciation 95,159 38,280
Interest expense on convertible notes 2,034,683 1,162,320
Change in fair value of derivative liability -
Loss on sales of assets - -
Total gross deferred tax asset/liabilities (2,260,935) (2,498,943 )
Valuation allowance 2,260,935 2,498,943
Net deferred taxes $ - $ - </t>
  </si>
  <si>
    <t>Organization and Operations (Details Narrative) - Type 1 Media, Inc [Member]</t>
  </si>
  <si>
    <t>Dec. 31, 2018USD ($)shares</t>
  </si>
  <si>
    <t>Number of shares issued and outstanding prior merger</t>
  </si>
  <si>
    <t>Number of shares agreed to issued and outstanding by principal owner | $</t>
  </si>
  <si>
    <t>Consideration for agreed shares | $</t>
  </si>
  <si>
    <t>Number of shares cancellation during the period</t>
  </si>
  <si>
    <t>Exchanged for right to receive share</t>
  </si>
  <si>
    <t>Stock issued during period convertible securities</t>
  </si>
  <si>
    <t>Percentage of combined entity</t>
  </si>
  <si>
    <t>74.00%</t>
  </si>
  <si>
    <t>Significant and Critical Accounting Policies and Practices (Details) - USD ($)</t>
  </si>
  <si>
    <t>Under Legacy GAAP</t>
  </si>
  <si>
    <t>Licensing revenue</t>
  </si>
  <si>
    <t>Impact of ASC 606</t>
  </si>
  <si>
    <t>Significant and Critical Accounting Policies and Practices (Details Narrative) - USD ($)</t>
  </si>
  <si>
    <t>Common stock equivalents</t>
  </si>
  <si>
    <t>Right of use assets</t>
  </si>
  <si>
    <t>Lease obligations</t>
  </si>
  <si>
    <t>Change in retained earnings</t>
  </si>
  <si>
    <t>Maximum [Member]</t>
  </si>
  <si>
    <t>Cash insured by FDIC</t>
  </si>
  <si>
    <t>Going Concern (Details Narrative) - USD ($)</t>
  </si>
  <si>
    <t>Working capital deficit</t>
  </si>
  <si>
    <t>Investment (Details Narrative) - USD ($)</t>
  </si>
  <si>
    <t>1 Months Ended</t>
  </si>
  <si>
    <t>Jan. 31, 2014</t>
  </si>
  <si>
    <t>Dec. 31, 2014</t>
  </si>
  <si>
    <t>Fair value of warrants</t>
  </si>
  <si>
    <t>Impairment loss of investment</t>
  </si>
  <si>
    <t>Plandai Biotechnology, Inc. [Member]</t>
  </si>
  <si>
    <t>Plandai Biotechnology, Inc. [Member] | License Agreement [Member]</t>
  </si>
  <si>
    <t>Issuance of warrants to purchase of common stock, shares</t>
  </si>
  <si>
    <t>License agreement term</t>
  </si>
  <si>
    <t>10 years</t>
  </si>
  <si>
    <t>Warrants exercise price per share</t>
  </si>
  <si>
    <t>Sale of stock price per share</t>
  </si>
  <si>
    <t>Property and Equipment - Schedule of Property and Equipment (Details) - USD ($)</t>
  </si>
  <si>
    <t>Leasehold Improvements</t>
  </si>
  <si>
    <t>Less: Accumulated depreciation and amortization</t>
  </si>
  <si>
    <t>Leasehold Improvements [Member]</t>
  </si>
  <si>
    <t>Property and Equipment Estimated Useful Lives</t>
  </si>
  <si>
    <t>Property and Equipment (Details Narrative) - USD ($)</t>
  </si>
  <si>
    <t>Other Assets (Details Narrative) - USD ($)</t>
  </si>
  <si>
    <t>Deposits - end of lease</t>
  </si>
  <si>
    <t>Deposit applied</t>
  </si>
  <si>
    <t>Related Party (Details Narrative) - USD ($)</t>
  </si>
  <si>
    <t>Apr. 02, 2018</t>
  </si>
  <si>
    <t>Jun. 30, 2016</t>
  </si>
  <si>
    <t>Accrued fees - related parties</t>
  </si>
  <si>
    <t>Cash based compensation - related parties</t>
  </si>
  <si>
    <t>Share based compensation - related parties</t>
  </si>
  <si>
    <t>Debt instruments conversion into shares</t>
  </si>
  <si>
    <t>Debt instruments conversion into shares, value</t>
  </si>
  <si>
    <t>Debt instrument interest rate</t>
  </si>
  <si>
    <t>8.00%</t>
  </si>
  <si>
    <t>Gross revenues</t>
  </si>
  <si>
    <t>Notes payable related parties</t>
  </si>
  <si>
    <t>Related Party Note [Member]</t>
  </si>
  <si>
    <t>Related Party [Member]</t>
  </si>
  <si>
    <t>Accrued interest</t>
  </si>
  <si>
    <t>Mr. Throgmartin [Member]</t>
  </si>
  <si>
    <t>Debt instrument face amount</t>
  </si>
  <si>
    <t>Convertible Notes [Member]</t>
  </si>
  <si>
    <t>Notes Payable (Details Narrative) - USD ($)</t>
  </si>
  <si>
    <t>Aug. 31, 2015</t>
  </si>
  <si>
    <t>Note maturity date</t>
  </si>
  <si>
    <t>Nov. 29,
		2018</t>
  </si>
  <si>
    <t>Note payable</t>
  </si>
  <si>
    <t>Proceeds from operating capital</t>
  </si>
  <si>
    <t>Debt instruments interest rate</t>
  </si>
  <si>
    <t>Third Parties [Member]</t>
  </si>
  <si>
    <t>Note payable principal amount</t>
  </si>
  <si>
    <t>Oct. 31,
		2018</t>
  </si>
  <si>
    <t>Convertible Notes Payable - Schedule of Liabilities Measured Using Fair Significant Unobservable Inputs (Level 3) (Details) - USD ($)</t>
  </si>
  <si>
    <t>Issuance of convertible notes</t>
  </si>
  <si>
    <t>Conversion of convertible notes</t>
  </si>
  <si>
    <t>Repayment of convertible notes</t>
  </si>
  <si>
    <t>Change in fair value of derivatives</t>
  </si>
  <si>
    <t>Balance, beginning</t>
  </si>
  <si>
    <t>Amortization</t>
  </si>
  <si>
    <t>Balance, ending</t>
  </si>
  <si>
    <t>Discount [Member]</t>
  </si>
  <si>
    <t>Convertible Note Net of Discount [Member]</t>
  </si>
  <si>
    <t>Derivative Liabilities [Member]</t>
  </si>
  <si>
    <t>Convertible Notes Payable - Schedule of Assumptions used Black Scholes Model (Details) - $ / shares</t>
  </si>
  <si>
    <t>Diego Pellicer Worldwide, Inc. Common Stock fair value</t>
  </si>
  <si>
    <t>Expected Dividends [Member]</t>
  </si>
  <si>
    <t>Fair value assumptions, percentage</t>
  </si>
  <si>
    <t>0.00%</t>
  </si>
  <si>
    <t>Minimum [Member] | Risk Free Interest Rates [Member]</t>
  </si>
  <si>
    <t>1.89%</t>
  </si>
  <si>
    <t>1.28%</t>
  </si>
  <si>
    <t>Minimum [Member] | Expected Life [Member]</t>
  </si>
  <si>
    <t>Fair value assumptions, term</t>
  </si>
  <si>
    <t>11 days</t>
  </si>
  <si>
    <t>7 days</t>
  </si>
  <si>
    <t>Minimum [Member] | Expected Volatility [Member]</t>
  </si>
  <si>
    <t>100.00%</t>
  </si>
  <si>
    <t>211.00%</t>
  </si>
  <si>
    <t>Maximum [Member] | Risk Free Interest Rates [Member]</t>
  </si>
  <si>
    <t>2.81%</t>
  </si>
  <si>
    <t>1.76%</t>
  </si>
  <si>
    <t>Maximum [Member] | Expected Life [Member]</t>
  </si>
  <si>
    <t>2 years</t>
  </si>
  <si>
    <t>1 year 2 months 23 days</t>
  </si>
  <si>
    <t>Maximum [Member] | Expected Volatility [Member]</t>
  </si>
  <si>
    <t>629.00%</t>
  </si>
  <si>
    <t>354.00%</t>
  </si>
  <si>
    <t>Convertible Notes Payable (Details Narrative) - USD ($)</t>
  </si>
  <si>
    <t>Jul. 17, 2018</t>
  </si>
  <si>
    <t>Apr. 16, 2019</t>
  </si>
  <si>
    <t>Derivative liability</t>
  </si>
  <si>
    <t>Gain on extinguishment of debt</t>
  </si>
  <si>
    <t>Financing costs</t>
  </si>
  <si>
    <t>Debt discount</t>
  </si>
  <si>
    <t>Convertible notes pst due</t>
  </si>
  <si>
    <t>Investors [Member] | Equity and Debt Restructure Agreement [Member]</t>
  </si>
  <si>
    <t>Number of restricted common shares cancelled</t>
  </si>
  <si>
    <t>Fair value of restricted common shares</t>
  </si>
  <si>
    <t>Fair value of embedded conversion feature</t>
  </si>
  <si>
    <t>First Investors [Member] | Equity and Debt Restructure Agreement [Member]</t>
  </si>
  <si>
    <t>Principal amount</t>
  </si>
  <si>
    <t>Loan</t>
  </si>
  <si>
    <t>Proceeds from loan</t>
  </si>
  <si>
    <t>Second Investors [Member] | Equity and Debt Restructure Agreement [Member]</t>
  </si>
  <si>
    <t>Stockholder's Equity (Deficit) - Schedule of Warrant Liabilities Measured Using Fair Value Significant Unobservable Inputs (Details) - USD ($)</t>
  </si>
  <si>
    <t>Change in fair value during period</t>
  </si>
  <si>
    <t>Fair Value, Inputs, Level 3 [Member]</t>
  </si>
  <si>
    <t>Balance at January 1, 2016</t>
  </si>
  <si>
    <t>Issuance of warrants</t>
  </si>
  <si>
    <t>Balance at December 31, 2017</t>
  </si>
  <si>
    <t>Stockholder's Equity (Deficit) - Schedule of Fair Value on Recurring Basis (Details)</t>
  </si>
  <si>
    <t>Annual dividend yield</t>
  </si>
  <si>
    <t>Minimum [Member]</t>
  </si>
  <si>
    <t>Expected life (years)</t>
  </si>
  <si>
    <t>1 year 5 months 1 day</t>
  </si>
  <si>
    <t>3 years</t>
  </si>
  <si>
    <t>Risk-free interest rate</t>
  </si>
  <si>
    <t>2.46%</t>
  </si>
  <si>
    <t>1.50%</t>
  </si>
  <si>
    <t>Expected volatility</t>
  </si>
  <si>
    <t>188.00%</t>
  </si>
  <si>
    <t>177.00%</t>
  </si>
  <si>
    <t>8 years 10 months 25 days</t>
  </si>
  <si>
    <t>3.05%</t>
  </si>
  <si>
    <t>2.40%</t>
  </si>
  <si>
    <t>300.00%</t>
  </si>
  <si>
    <t>284.00%</t>
  </si>
  <si>
    <t>Stockholder's Equity - Schedule of Stock Option Activity (Details) - $ / shares</t>
  </si>
  <si>
    <t>Dec. 31, 2016</t>
  </si>
  <si>
    <t>Number of Options, Beginning balance</t>
  </si>
  <si>
    <t>Number of Options, Granted</t>
  </si>
  <si>
    <t>Number of Options, Ending balance</t>
  </si>
  <si>
    <t>Number of Options, Exercisable ending balance</t>
  </si>
  <si>
    <t>Weighted Average Exercise Price, Beginning balance</t>
  </si>
  <si>
    <t>Weighted Average Exercise Price, Granted</t>
  </si>
  <si>
    <t>Weighted Average Exercise Price, Ending balance</t>
  </si>
  <si>
    <t>Weighted Average Exercise Price, Exercisable ending balance</t>
  </si>
  <si>
    <t>Weighted Average Remaining Contractual Term</t>
  </si>
  <si>
    <t>7 years 1 month 24 days</t>
  </si>
  <si>
    <t>8 years 1 month 27 days</t>
  </si>
  <si>
    <t>4 years 6 months</t>
  </si>
  <si>
    <t>Weighted Average Remaining Contractual Term, Granted</t>
  </si>
  <si>
    <t>5 years</t>
  </si>
  <si>
    <t>Weighted Average Remaining Contractual Term, Exercisable ending balance</t>
  </si>
  <si>
    <t>7 years 5 months 23 days</t>
  </si>
  <si>
    <t>Stockholder's Equity (Deficit) (Details Narrative) - USD ($)</t>
  </si>
  <si>
    <t>Apr. 14, 2016</t>
  </si>
  <si>
    <t>Oct. 29, 2018</t>
  </si>
  <si>
    <t>Jun. 25, 2018</t>
  </si>
  <si>
    <t>Jan. 14, 2018</t>
  </si>
  <si>
    <t>Common stock shares authorized</t>
  </si>
  <si>
    <t>Number of shares issued for conversion of notes, value</t>
  </si>
  <si>
    <t>Debt converted into share</t>
  </si>
  <si>
    <t>Reverse Stock split</t>
  </si>
  <si>
    <t>20 for 1</t>
  </si>
  <si>
    <t>Common stock, shares authorized but not issued, value</t>
  </si>
  <si>
    <t>Number of unissued shares during period, value</t>
  </si>
  <si>
    <t>Number of common stock issued, shares</t>
  </si>
  <si>
    <t>Stock issued during period, value, new issues</t>
  </si>
  <si>
    <t>Number of unissued shares during period</t>
  </si>
  <si>
    <t>Stock issued during period, shares, share-based compensation, gross</t>
  </si>
  <si>
    <t>Stock issued during period, value, share-based compensation</t>
  </si>
  <si>
    <t>Number of common stock issued for services, shares</t>
  </si>
  <si>
    <t>Number of common stock issued for services</t>
  </si>
  <si>
    <t>Shares authorized for services but not issued, shares</t>
  </si>
  <si>
    <t>Shares authorized for services but not issued, value</t>
  </si>
  <si>
    <t>Ownership interest</t>
  </si>
  <si>
    <t>10.00%</t>
  </si>
  <si>
    <t>Accrued value annual grant</t>
  </si>
  <si>
    <t>Shares available for future grants</t>
  </si>
  <si>
    <t>Net credit of compensation</t>
  </si>
  <si>
    <t>Number of common stock accrued during period</t>
  </si>
  <si>
    <t>Stock issued for inducement of extension of sublease, share</t>
  </si>
  <si>
    <t>Stock issued for inducement of extension of sublease, Value</t>
  </si>
  <si>
    <t>Common stock returned</t>
  </si>
  <si>
    <t>Common stock cancelled</t>
  </si>
  <si>
    <t>Common stock cancelled, value</t>
  </si>
  <si>
    <t>Stock option expenses</t>
  </si>
  <si>
    <t>Stock issued during period of cancellation</t>
  </si>
  <si>
    <t>Stock option granted</t>
  </si>
  <si>
    <t>Unamortized stock option</t>
  </si>
  <si>
    <t>2017 Transactions [Member]</t>
  </si>
  <si>
    <t>2017 Transactions [Member] | Escrow [Member]</t>
  </si>
  <si>
    <t>Common shares issued for security payment of convertible notes</t>
  </si>
  <si>
    <t>Common shares issued for security payment of convertible notes, value</t>
  </si>
  <si>
    <t>Stock Payable [Member]</t>
  </si>
  <si>
    <t>Warrant [Member]</t>
  </si>
  <si>
    <t>Equity Incentive Plan [Member]</t>
  </si>
  <si>
    <t>Common stock shares reserved</t>
  </si>
  <si>
    <t>Stock option term</t>
  </si>
  <si>
    <t>Held in escrow</t>
  </si>
  <si>
    <t>Debt Settlement [Member] | 2017 Transactions [Member]</t>
  </si>
  <si>
    <t>Holder [Member]</t>
  </si>
  <si>
    <t>Common stock, shares authorized but not issued, shares</t>
  </si>
  <si>
    <t>Stock issued during period of cancellation, shares</t>
  </si>
  <si>
    <t>Consultant [Member]</t>
  </si>
  <si>
    <t>Number of shares issued to settle accounts payable, shares</t>
  </si>
  <si>
    <t>Number of shares issued to settle accounts payable</t>
  </si>
  <si>
    <t>Consultant [Member] | 2017 Transactions [Member]</t>
  </si>
  <si>
    <t>Board of Directors[Member] | Minimum [Member]</t>
  </si>
  <si>
    <t>Board of Directors[Member] | Maximum [Member]</t>
  </si>
  <si>
    <t>Owners [Member] | 2017 Transactions [Member]</t>
  </si>
  <si>
    <t>Debt conversion amount</t>
  </si>
  <si>
    <t>Accrued interest converted into shares</t>
  </si>
  <si>
    <t>Number of additional debt converted into shares</t>
  </si>
  <si>
    <t>Number of additional debt converted into shares, value</t>
  </si>
  <si>
    <t>Two Executives [Member]</t>
  </si>
  <si>
    <t>7.50%</t>
  </si>
  <si>
    <t>Related Party [Member] | 2017 Transactions [Member]</t>
  </si>
  <si>
    <t>Related Party [Member] | Debt Settlement [Member] | 2017 Transactions [Member]</t>
  </si>
  <si>
    <t>Commitments and Contingencies - Schedule of Minimal Annual Lease Payments Under Operating Leases (Details)</t>
  </si>
  <si>
    <t>Dec. 31, 2018USD ($)</t>
  </si>
  <si>
    <t>2019</t>
  </si>
  <si>
    <t>2020</t>
  </si>
  <si>
    <t>2021</t>
  </si>
  <si>
    <t>2022</t>
  </si>
  <si>
    <t>2023</t>
  </si>
  <si>
    <t>2024</t>
  </si>
  <si>
    <t>2025</t>
  </si>
  <si>
    <t>Commitments and Contingencies (Details Narrative)</t>
  </si>
  <si>
    <t>Feb. 01, 2019shares</t>
  </si>
  <si>
    <t>Jan. 31, 2019USD ($)</t>
  </si>
  <si>
    <t>Dec. 31, 2018USD ($)Integer</t>
  </si>
  <si>
    <t>Dec. 31, 2017USD ($)Integer</t>
  </si>
  <si>
    <t>Dec. 31, 2015Integer</t>
  </si>
  <si>
    <t>Operating lease rent expenses | $</t>
  </si>
  <si>
    <t>Ownership percentage</t>
  </si>
  <si>
    <t>CEO [Member]</t>
  </si>
  <si>
    <t>Stock grant for restricted common shares for accrued salary</t>
  </si>
  <si>
    <t>Restricted common share issued for stock option</t>
  </si>
  <si>
    <t>Stock options issued</t>
  </si>
  <si>
    <t>CEO [Member] | Subsequent Event [Member]</t>
  </si>
  <si>
    <t>Payment to related party | $</t>
  </si>
  <si>
    <t>Employment Agreements [Member] | CEO [Member]</t>
  </si>
  <si>
    <t>Employment Agreements [Member] | Other Executives [Member]</t>
  </si>
  <si>
    <t>ColoradMember</t>
  </si>
  <si>
    <t>Number of leased property | Integer</t>
  </si>
  <si>
    <t>Colorado [Member]</t>
  </si>
  <si>
    <t>Lease term</t>
  </si>
  <si>
    <t>Colorado [Member] | Minimum [Member]</t>
  </si>
  <si>
    <t>Colorado [Member] | Maximum [Member]</t>
  </si>
  <si>
    <t>Washington [Member]</t>
  </si>
  <si>
    <t>Deferred Tax Assets and Income Tax Provision - Schedule of Reconciliation of Effective Income Tax Benefit Rate (Details)</t>
  </si>
  <si>
    <t>Statutory federal income tax rate</t>
  </si>
  <si>
    <t>(21.00%)</t>
  </si>
  <si>
    <t>(34.00%)</t>
  </si>
  <si>
    <t>State income tax, net of federal benefits</t>
  </si>
  <si>
    <t>(5.00%)</t>
  </si>
  <si>
    <t>(6.00%)</t>
  </si>
  <si>
    <t>Change in federal tax rate</t>
  </si>
  <si>
    <t>13.00%</t>
  </si>
  <si>
    <t>Change in valuation allowance</t>
  </si>
  <si>
    <t>26.00%</t>
  </si>
  <si>
    <t>27.00%</t>
  </si>
  <si>
    <t>Income tax provision (benefit)</t>
  </si>
  <si>
    <t>Deferred Tax Assets and Income Tax Provision - Schedule of Income Tax Benefit (Details) - USD ($)</t>
  </si>
  <si>
    <t>Federal Current</t>
  </si>
  <si>
    <t>Federal Deferred</t>
  </si>
  <si>
    <t>State Current</t>
  </si>
  <si>
    <t>State Deferred</t>
  </si>
  <si>
    <t>Deferred Tax Assets and Income Tax Provision - Schedule of Deferred Tax Assets Liabilities (Details) - USD ($)</t>
  </si>
  <si>
    <t>Net operating loss carry forwards</t>
  </si>
  <si>
    <t>Warrants issued for services</t>
  </si>
  <si>
    <t>Impairment of investment</t>
  </si>
  <si>
    <t>Interest expense on convertible notes</t>
  </si>
  <si>
    <t>Loss on sales of assets</t>
  </si>
  <si>
    <t>Total gross deferred tax asset/liabilities</t>
  </si>
  <si>
    <t>Valuation allowance</t>
  </si>
  <si>
    <t>Net deferred taxes</t>
  </si>
  <si>
    <t>Deferred Tax Assets and Income Tax Provision (Details Narrative) - USD ($)</t>
  </si>
  <si>
    <t>Percentage of reconciliation of income tax benefit at U.S. statutory rate</t>
  </si>
  <si>
    <t>21.00%</t>
  </si>
  <si>
    <t>34.00%</t>
  </si>
  <si>
    <t>Federal net operating loss carryovers</t>
  </si>
  <si>
    <t>Percentage of changes in ownership</t>
  </si>
  <si>
    <t>50.00%</t>
  </si>
  <si>
    <t>Income tax examination, description</t>
  </si>
  <si>
    <t>The Tax Cuts and Jobs Act (the "Act") was enacted on December 22, 2017. Among other things, the Act reduces the U.S. federal corporate tax rate from 34 percent to 21 percent, eliminates the alternative minimum tax (AMT) for corporations, and creates a one-time deemed repatriation of profits earned outside of the U.S.</t>
  </si>
  <si>
    <t>Write-down of net deferred asset after reduction</t>
  </si>
  <si>
    <t>Write-down of valuation allowance after reduction</t>
  </si>
  <si>
    <t>Subsequent Events (Details Narrative) - USD ($)</t>
  </si>
  <si>
    <t>Apr. 02, 2019</t>
  </si>
  <si>
    <t>Feb. 01, 2019</t>
  </si>
  <si>
    <t>Jan. 02, 2019</t>
  </si>
  <si>
    <t>Feb. 21, 2019</t>
  </si>
  <si>
    <t>Jan. 31, 2019</t>
  </si>
  <si>
    <t>Mar. 28, 2019</t>
  </si>
  <si>
    <t>Mar. 26, 2019</t>
  </si>
  <si>
    <t>Number of common stock issued</t>
  </si>
  <si>
    <t>Common stock issued, value</t>
  </si>
  <si>
    <t>Stock options Granted</t>
  </si>
  <si>
    <t>Shares authorized but not issued</t>
  </si>
  <si>
    <t>Common stock issued for services</t>
  </si>
  <si>
    <t>Maturity date</t>
  </si>
  <si>
    <t>Subsequent Event [Member]</t>
  </si>
  <si>
    <t>Common stock issued for settlement, Shares</t>
  </si>
  <si>
    <t>Number of convertible notes converted</t>
  </si>
  <si>
    <t>Restricted common shares issued for accrued salary</t>
  </si>
  <si>
    <t>Restricted common shares issued in exchange of stock options</t>
  </si>
  <si>
    <t>Subsequent Event [Member] | CEO [Member]</t>
  </si>
  <si>
    <t>Payment to related party</t>
  </si>
  <si>
    <t>Subsequent Event [Member] | KCSA [Member]</t>
  </si>
  <si>
    <t>Common stock issued for settlement, Value</t>
  </si>
  <si>
    <t>Subsequent Event [Member] | Three executives [Member]</t>
  </si>
  <si>
    <t>Subsequent Event [Member] | Convertible Note Agreement [Member] | Unrelated Party[Member]</t>
  </si>
  <si>
    <t>Loan from unrelated party</t>
  </si>
  <si>
    <t>Interest rate</t>
  </si>
  <si>
    <t>12.00%</t>
  </si>
  <si>
    <t>Aug. 5,
		2019</t>
  </si>
  <si>
    <t>Jan. 28,
		2020</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B15" s="4" t="s">
        <v>15</v>
      </c>
    </row>
    <row r="16" spans="1:4">
      <c r="A16" s="4" t="s">
        <v>27</v>
      </c>
      <c r="B16" s="4" t="s">
        <v>28</v>
      </c>
    </row>
    <row r="17" spans="1:4">
      <c r="A17" s="4" t="s">
        <v>29</v>
      </c>
      <c r="B17" s="4" t="s">
        <v>15</v>
      </c>
    </row>
    <row r="18" spans="1:4">
      <c r="A18" s="4" t="s">
        <v>30</v>
      </c>
      <c r="D18" s="5" t="n">
        <v>0</v>
      </c>
    </row>
    <row r="19" spans="1:4">
      <c r="A19" s="4" t="s">
        <v>31</v>
      </c>
      <c r="C19" s="6" t="n">
        <v>4703827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66"/>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0437</v>
      </c>
      <c r="C3" s="5" t="n">
        <v>158702</v>
      </c>
    </row>
    <row r="4" spans="1:3">
      <c r="A4" s="4" t="s">
        <v>42</v>
      </c>
      <c r="B4" s="6" t="n">
        <v>148859</v>
      </c>
      <c r="C4" s="6" t="n">
        <v>170677</v>
      </c>
    </row>
    <row r="5" spans="1:3">
      <c r="A5" s="4" t="s">
        <v>43</v>
      </c>
      <c r="B5" s="6" t="n">
        <v>344761</v>
      </c>
      <c r="C5" s="4" t="s">
        <v>44</v>
      </c>
    </row>
    <row r="6" spans="1:3">
      <c r="A6" s="4" t="s">
        <v>45</v>
      </c>
      <c r="B6" s="6" t="n">
        <v>54170</v>
      </c>
      <c r="C6" s="6" t="n">
        <v>21621</v>
      </c>
    </row>
    <row r="7" spans="1:3">
      <c r="A7" s="4" t="s">
        <v>46</v>
      </c>
      <c r="B7" s="4" t="s">
        <v>44</v>
      </c>
      <c r="C7" s="6" t="n">
        <v>32945</v>
      </c>
    </row>
    <row r="8" spans="1:3">
      <c r="A8" s="4" t="s">
        <v>47</v>
      </c>
      <c r="B8" s="6" t="n">
        <v>608227</v>
      </c>
      <c r="C8" s="6" t="n">
        <v>383945</v>
      </c>
    </row>
    <row r="9" spans="1:3">
      <c r="A9" s="4" t="s">
        <v>48</v>
      </c>
      <c r="B9" s="6" t="n">
        <v>139595</v>
      </c>
      <c r="C9" s="6" t="n">
        <v>409128</v>
      </c>
    </row>
    <row r="10" spans="1:3">
      <c r="A10" s="4" t="s">
        <v>49</v>
      </c>
      <c r="B10" s="6" t="n">
        <v>270000</v>
      </c>
      <c r="C10" s="6" t="n">
        <v>320000</v>
      </c>
    </row>
    <row r="11" spans="1:3">
      <c r="A11" s="4" t="s">
        <v>50</v>
      </c>
      <c r="B11" s="6" t="n">
        <v>1017822</v>
      </c>
      <c r="C11" s="6" t="n">
        <v>1113073</v>
      </c>
    </row>
    <row r="12" spans="1:3">
      <c r="A12" s="3" t="s">
        <v>51</v>
      </c>
    </row>
    <row r="13" spans="1:3">
      <c r="A13" s="4" t="s">
        <v>52</v>
      </c>
      <c r="B13" s="6" t="n">
        <v>612580</v>
      </c>
      <c r="C13" s="6" t="n">
        <v>626258</v>
      </c>
    </row>
    <row r="14" spans="1:3">
      <c r="A14" s="4" t="s">
        <v>53</v>
      </c>
      <c r="B14" s="6" t="n">
        <v>414106</v>
      </c>
      <c r="C14" s="6" t="n">
        <v>449064</v>
      </c>
    </row>
    <row r="15" spans="1:3">
      <c r="A15" s="4" t="s">
        <v>54</v>
      </c>
      <c r="B15" s="6" t="n">
        <v>354121</v>
      </c>
      <c r="C15" s="6" t="n">
        <v>207558</v>
      </c>
    </row>
    <row r="16" spans="1:3">
      <c r="A16" s="4" t="s">
        <v>55</v>
      </c>
      <c r="B16" s="6" t="n">
        <v>140958</v>
      </c>
      <c r="C16" s="6" t="n">
        <v>307312</v>
      </c>
    </row>
    <row r="17" spans="1:3">
      <c r="A17" s="4" t="s">
        <v>56</v>
      </c>
      <c r="B17" s="6" t="n">
        <v>395903</v>
      </c>
      <c r="C17" s="6" t="n">
        <v>133403</v>
      </c>
    </row>
    <row r="18" spans="1:3">
      <c r="A18" s="4" t="s">
        <v>57</v>
      </c>
      <c r="B18" s="6" t="n">
        <v>989319</v>
      </c>
      <c r="C18" s="6" t="n">
        <v>468116</v>
      </c>
    </row>
    <row r="19" spans="1:3">
      <c r="A19" s="4" t="s">
        <v>58</v>
      </c>
      <c r="B19" s="6" t="n">
        <v>178210</v>
      </c>
      <c r="C19" s="6" t="n">
        <v>251878</v>
      </c>
    </row>
    <row r="20" spans="1:3">
      <c r="A20" s="4" t="s">
        <v>59</v>
      </c>
      <c r="B20" s="6" t="n">
        <v>5701830</v>
      </c>
      <c r="C20" s="6" t="n">
        <v>4106521</v>
      </c>
    </row>
    <row r="21" spans="1:3">
      <c r="A21" s="4" t="s">
        <v>60</v>
      </c>
      <c r="B21" s="6" t="n">
        <v>257910</v>
      </c>
      <c r="C21" s="4" t="s">
        <v>44</v>
      </c>
    </row>
    <row r="22" spans="1:3">
      <c r="A22" s="4" t="s">
        <v>61</v>
      </c>
      <c r="B22" s="6" t="n">
        <v>16576</v>
      </c>
      <c r="C22" s="6" t="n">
        <v>192350</v>
      </c>
    </row>
    <row r="23" spans="1:3">
      <c r="A23" s="4" t="s">
        <v>62</v>
      </c>
      <c r="B23" s="6" t="n">
        <v>9061513</v>
      </c>
      <c r="C23" s="6" t="n">
        <v>6742460</v>
      </c>
    </row>
    <row r="24" spans="1:3">
      <c r="A24" s="4" t="s">
        <v>63</v>
      </c>
      <c r="B24" s="6" t="n">
        <v>9061513</v>
      </c>
      <c r="C24" s="6" t="n">
        <v>6742460</v>
      </c>
    </row>
    <row r="25" spans="1:3">
      <c r="A25" s="3" t="s">
        <v>64</v>
      </c>
    </row>
    <row r="26" spans="1:3">
      <c r="A26" s="4" t="s">
        <v>65</v>
      </c>
      <c r="B26" s="4" t="s">
        <v>44</v>
      </c>
      <c r="C26" s="4" t="s">
        <v>44</v>
      </c>
    </row>
    <row r="27" spans="1:3">
      <c r="A27" s="4" t="s">
        <v>66</v>
      </c>
      <c r="B27" s="6" t="n">
        <v>28</v>
      </c>
      <c r="C27" s="6" t="n">
        <v>7</v>
      </c>
    </row>
    <row r="28" spans="1:3">
      <c r="A28" s="4" t="s">
        <v>67</v>
      </c>
      <c r="B28" s="6" t="n">
        <v>40378973</v>
      </c>
      <c r="C28" s="6" t="n">
        <v>34422474</v>
      </c>
    </row>
    <row r="29" spans="1:3">
      <c r="A29" s="4" t="s">
        <v>68</v>
      </c>
      <c r="B29" s="6" t="n">
        <v>710838</v>
      </c>
      <c r="C29" s="6" t="n">
        <v>2397218</v>
      </c>
    </row>
    <row r="30" spans="1:3">
      <c r="A30" s="4" t="s">
        <v>69</v>
      </c>
      <c r="B30" s="6" t="n">
        <v>-49133530</v>
      </c>
      <c r="C30" s="6" t="n">
        <v>-42449086</v>
      </c>
    </row>
    <row r="31" spans="1:3">
      <c r="A31" s="4" t="s">
        <v>70</v>
      </c>
      <c r="B31" s="6" t="n">
        <v>-8043691</v>
      </c>
      <c r="C31" s="6" t="n">
        <v>-5629387</v>
      </c>
    </row>
    <row r="32" spans="1:3">
      <c r="A32" s="4" t="s">
        <v>71</v>
      </c>
      <c r="B32" s="5" t="n">
        <v>1017822</v>
      </c>
      <c r="C32" s="5" t="n">
        <v>1113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7"/>
  </cols>
  <sheetData>
    <row r="1" spans="1:2">
      <c r="A1" s="1" t="s">
        <v>281</v>
      </c>
      <c r="B1" s="2" t="s">
        <v>1</v>
      </c>
    </row>
    <row r="2" spans="1:2">
      <c r="B2" s="2" t="s">
        <v>282</v>
      </c>
    </row>
    <row r="3" spans="1:2">
      <c r="A3" s="4" t="s">
        <v>283</v>
      </c>
      <c r="B3" s="6" t="n">
        <v>3135000</v>
      </c>
    </row>
    <row r="4" spans="1:2">
      <c r="A4" s="4" t="s">
        <v>284</v>
      </c>
      <c r="B4" s="5" t="n">
        <v>2750000</v>
      </c>
    </row>
    <row r="5" spans="1:2">
      <c r="A5" s="4" t="s">
        <v>285</v>
      </c>
      <c r="B5" s="5" t="n">
        <v>169000</v>
      </c>
    </row>
    <row r="6" spans="1:2">
      <c r="A6" s="4" t="s">
        <v>286</v>
      </c>
      <c r="B6" s="6" t="n">
        <v>2750000</v>
      </c>
    </row>
    <row r="7" spans="1:2">
      <c r="A7" s="4" t="s">
        <v>287</v>
      </c>
      <c r="B7" s="6" t="n">
        <v>1</v>
      </c>
    </row>
    <row r="8" spans="1:2">
      <c r="A8" s="4" t="s">
        <v>288</v>
      </c>
      <c r="B8" s="6" t="n">
        <v>1081613</v>
      </c>
    </row>
    <row r="9" spans="1:2">
      <c r="A9" s="4" t="s">
        <v>289</v>
      </c>
      <c r="B9"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91</v>
      </c>
      <c r="B1" s="2" t="s">
        <v>1</v>
      </c>
    </row>
    <row r="2" spans="1:3">
      <c r="B2" s="2" t="s">
        <v>2</v>
      </c>
      <c r="C2" s="2" t="s">
        <v>39</v>
      </c>
    </row>
    <row r="3" spans="1:3">
      <c r="A3" s="3" t="s">
        <v>95</v>
      </c>
    </row>
    <row r="4" spans="1:3">
      <c r="A4" s="4" t="s">
        <v>103</v>
      </c>
      <c r="B4" s="5" t="n">
        <v>-3659722</v>
      </c>
      <c r="C4" s="5" t="n">
        <v>-8721652</v>
      </c>
    </row>
    <row r="5" spans="1:3">
      <c r="A5" s="4" t="s">
        <v>105</v>
      </c>
      <c r="B5" s="5" t="n">
        <v>-6684444</v>
      </c>
      <c r="C5" s="5" t="n">
        <v>-14703961</v>
      </c>
    </row>
    <row r="6" spans="1:3">
      <c r="A6" s="4" t="s">
        <v>106</v>
      </c>
      <c r="B6" s="9" t="n">
        <v>-0.44</v>
      </c>
      <c r="C6" s="9" t="n">
        <v>-4.69</v>
      </c>
    </row>
    <row r="7" spans="1:3">
      <c r="A7" s="4" t="s">
        <v>292</v>
      </c>
    </row>
    <row r="8" spans="1:3">
      <c r="A8" s="3" t="s">
        <v>95</v>
      </c>
    </row>
    <row r="9" spans="1:3">
      <c r="A9" s="4" t="s">
        <v>293</v>
      </c>
      <c r="C9" s="5" t="n">
        <v>54000</v>
      </c>
    </row>
    <row r="10" spans="1:3">
      <c r="A10" s="4" t="s">
        <v>103</v>
      </c>
      <c r="C10" s="6" t="n">
        <v>-8667652</v>
      </c>
    </row>
    <row r="11" spans="1:3">
      <c r="A11" s="4" t="s">
        <v>105</v>
      </c>
      <c r="C11" s="5" t="n">
        <v>-14649961</v>
      </c>
    </row>
    <row r="12" spans="1:3">
      <c r="A12" s="4" t="s">
        <v>106</v>
      </c>
      <c r="C12" s="9" t="n">
        <v>-4.67</v>
      </c>
    </row>
    <row r="13" spans="1:3">
      <c r="A13" s="4" t="s">
        <v>294</v>
      </c>
    </row>
    <row r="14" spans="1:3">
      <c r="A14" s="3" t="s">
        <v>95</v>
      </c>
    </row>
    <row r="15" spans="1:3">
      <c r="A15" s="4" t="s">
        <v>293</v>
      </c>
      <c r="C15" s="5" t="n">
        <v>-54000</v>
      </c>
    </row>
    <row r="16" spans="1:3">
      <c r="A16" s="4" t="s">
        <v>103</v>
      </c>
      <c r="C16" s="6" t="n">
        <v>-54000</v>
      </c>
    </row>
    <row r="17" spans="1:3">
      <c r="A17" s="4" t="s">
        <v>105</v>
      </c>
      <c r="C17" s="5" t="n">
        <v>-54000</v>
      </c>
    </row>
    <row r="18" spans="1:3">
      <c r="A18" s="4" t="s">
        <v>106</v>
      </c>
      <c r="C18" s="9" t="n">
        <v>-0.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9</v>
      </c>
    </row>
    <row r="3" spans="1:3">
      <c r="A3" s="4" t="s">
        <v>296</v>
      </c>
      <c r="B3" s="6" t="n">
        <v>60158160</v>
      </c>
      <c r="C3" s="6" t="n">
        <v>3054490</v>
      </c>
    </row>
    <row r="4" spans="1:3">
      <c r="A4" s="4" t="s">
        <v>297</v>
      </c>
      <c r="B4" s="5" t="n">
        <v>4294180</v>
      </c>
    </row>
    <row r="5" spans="1:3">
      <c r="A5" s="4" t="s">
        <v>298</v>
      </c>
      <c r="B5" s="6" t="n">
        <v>4763529</v>
      </c>
    </row>
    <row r="6" spans="1:3">
      <c r="A6" s="4" t="s">
        <v>299</v>
      </c>
      <c r="C6" s="5" t="n">
        <v>369000</v>
      </c>
    </row>
    <row r="7" spans="1:3">
      <c r="A7" s="4" t="s">
        <v>294</v>
      </c>
    </row>
    <row r="8" spans="1:3">
      <c r="A8" s="4" t="s">
        <v>293</v>
      </c>
      <c r="C8" s="5" t="n">
        <v>-54000</v>
      </c>
    </row>
    <row r="9" spans="1:3">
      <c r="A9" s="4" t="s">
        <v>300</v>
      </c>
    </row>
    <row r="10" spans="1:3">
      <c r="A10" s="4" t="s">
        <v>301</v>
      </c>
      <c r="B10" s="5" t="n">
        <v>2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9</v>
      </c>
    </row>
    <row r="2" spans="1:3">
      <c r="A2" s="4" t="s">
        <v>73</v>
      </c>
      <c r="B2" s="4" t="s">
        <v>74</v>
      </c>
      <c r="C2" s="7" t="n">
        <v>1e-06</v>
      </c>
    </row>
    <row r="3" spans="1:3">
      <c r="A3" s="4" t="s">
        <v>75</v>
      </c>
      <c r="B3" s="6" t="n">
        <v>840000000</v>
      </c>
      <c r="C3" s="6" t="n">
        <v>840000000</v>
      </c>
    </row>
    <row r="4" spans="1:3">
      <c r="A4" s="4" t="s">
        <v>76</v>
      </c>
      <c r="B4" s="6" t="n">
        <v>28287414</v>
      </c>
      <c r="C4" s="6" t="n">
        <v>7128849</v>
      </c>
    </row>
    <row r="5" spans="1:3">
      <c r="A5" s="4" t="s">
        <v>77</v>
      </c>
    </row>
    <row r="6" spans="1:3">
      <c r="A6" s="4" t="s">
        <v>78</v>
      </c>
      <c r="B6" s="4" t="s">
        <v>79</v>
      </c>
      <c r="C6" s="4" t="s">
        <v>79</v>
      </c>
    </row>
    <row r="7" spans="1:3">
      <c r="A7" s="4" t="s">
        <v>80</v>
      </c>
      <c r="B7" s="6" t="n">
        <v>5000000</v>
      </c>
      <c r="C7" s="6" t="n">
        <v>5000000</v>
      </c>
    </row>
    <row r="8" spans="1:3">
      <c r="A8" s="4" t="s">
        <v>81</v>
      </c>
      <c r="B8" s="6" t="n">
        <v>0</v>
      </c>
      <c r="C8" s="6" t="n">
        <v>0</v>
      </c>
    </row>
    <row r="9" spans="1:3">
      <c r="A9" s="4" t="s">
        <v>82</v>
      </c>
      <c r="B9" s="6" t="n">
        <v>0</v>
      </c>
      <c r="C9" s="6" t="n">
        <v>0</v>
      </c>
    </row>
    <row r="10" spans="1:3">
      <c r="A10" s="4" t="s">
        <v>83</v>
      </c>
    </row>
    <row r="11" spans="1:3">
      <c r="A11" s="4" t="s">
        <v>78</v>
      </c>
      <c r="B11" s="8" t="n">
        <v>0.0001</v>
      </c>
      <c r="C11" s="8" t="n">
        <v>0.0001</v>
      </c>
    </row>
    <row r="12" spans="1:3">
      <c r="A12" s="4" t="s">
        <v>80</v>
      </c>
      <c r="B12" s="6" t="n">
        <v>5000000</v>
      </c>
      <c r="C12" s="6" t="n">
        <v>5000000</v>
      </c>
    </row>
    <row r="13" spans="1:3">
      <c r="A13" s="4" t="s">
        <v>81</v>
      </c>
      <c r="B13" s="6" t="n">
        <v>0</v>
      </c>
      <c r="C13" s="6" t="n">
        <v>0</v>
      </c>
    </row>
    <row r="14" spans="1:3">
      <c r="A14" s="4" t="s">
        <v>82</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9</v>
      </c>
    </row>
    <row r="2" spans="1:3">
      <c r="A2" s="3" t="s">
        <v>185</v>
      </c>
    </row>
    <row r="3" spans="1:3">
      <c r="A3" s="4" t="s">
        <v>303</v>
      </c>
      <c r="B3" s="5" t="n">
        <v>-8453286</v>
      </c>
    </row>
    <row r="4" spans="1:3">
      <c r="A4" s="4" t="s">
        <v>69</v>
      </c>
      <c r="B4" s="5" t="n">
        <v>-49133530</v>
      </c>
      <c r="C4" s="5" t="n">
        <v>-424490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04</v>
      </c>
      <c r="B1" s="2" t="s">
        <v>305</v>
      </c>
      <c r="C1" s="2" t="s">
        <v>1</v>
      </c>
    </row>
    <row r="2" spans="1:5">
      <c r="B2" s="2" t="s">
        <v>306</v>
      </c>
      <c r="C2" s="2" t="s">
        <v>2</v>
      </c>
      <c r="D2" s="2" t="s">
        <v>39</v>
      </c>
      <c r="E2" s="2" t="s">
        <v>307</v>
      </c>
    </row>
    <row r="3" spans="1:5">
      <c r="A3" s="4" t="s">
        <v>308</v>
      </c>
      <c r="C3" s="5" t="n">
        <v>-175774</v>
      </c>
      <c r="D3" s="5" t="n">
        <v>150517</v>
      </c>
    </row>
    <row r="4" spans="1:5">
      <c r="A4" s="4" t="s">
        <v>309</v>
      </c>
      <c r="C4" s="5" t="n">
        <v>0</v>
      </c>
      <c r="D4" s="5" t="n">
        <v>43333</v>
      </c>
    </row>
    <row r="5" spans="1:5">
      <c r="A5" s="4" t="s">
        <v>310</v>
      </c>
    </row>
    <row r="6" spans="1:5">
      <c r="A6" s="4" t="s">
        <v>308</v>
      </c>
      <c r="E6" s="5" t="n">
        <v>525567</v>
      </c>
    </row>
    <row r="7" spans="1:5">
      <c r="A7" s="4" t="s">
        <v>311</v>
      </c>
    </row>
    <row r="8" spans="1:5">
      <c r="A8" s="4" t="s">
        <v>312</v>
      </c>
      <c r="B8" s="6" t="n">
        <v>1666667</v>
      </c>
    </row>
    <row r="9" spans="1:5">
      <c r="A9" s="4" t="s">
        <v>313</v>
      </c>
      <c r="B9" s="4" t="s">
        <v>314</v>
      </c>
    </row>
    <row r="10" spans="1:5">
      <c r="A10" s="4" t="s">
        <v>315</v>
      </c>
      <c r="B10" s="9" t="n">
        <v>0.01</v>
      </c>
    </row>
    <row r="11" spans="1:5">
      <c r="A11" s="4" t="s">
        <v>316</v>
      </c>
      <c r="B11" s="9" t="n">
        <v>0.5</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9</v>
      </c>
    </row>
    <row r="3" spans="1:3">
      <c r="A3" s="4" t="s">
        <v>318</v>
      </c>
      <c r="B3" s="5" t="n">
        <v>1082280</v>
      </c>
      <c r="C3" s="5" t="n">
        <v>853413</v>
      </c>
    </row>
    <row r="4" spans="1:3">
      <c r="A4" s="4" t="s">
        <v>319</v>
      </c>
      <c r="B4" s="6" t="n">
        <v>-942685</v>
      </c>
      <c r="C4" s="6" t="n">
        <v>-444285</v>
      </c>
    </row>
    <row r="5" spans="1:3">
      <c r="A5" s="4" t="s">
        <v>48</v>
      </c>
      <c r="B5" s="5" t="n">
        <v>139595</v>
      </c>
      <c r="C5" s="5" t="n">
        <v>409128</v>
      </c>
    </row>
    <row r="6" spans="1:3">
      <c r="A6" s="4" t="s">
        <v>320</v>
      </c>
    </row>
    <row r="7" spans="1:3">
      <c r="A7" s="4" t="s">
        <v>321</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2</v>
      </c>
      <c r="B1" s="2" t="s">
        <v>1</v>
      </c>
    </row>
    <row r="2" spans="1:3">
      <c r="B2" s="2" t="s">
        <v>2</v>
      </c>
      <c r="C2" s="2" t="s">
        <v>39</v>
      </c>
    </row>
    <row r="3" spans="1:3">
      <c r="A3" s="3" t="s">
        <v>196</v>
      </c>
    </row>
    <row r="4" spans="1:3">
      <c r="A4" s="4" t="s">
        <v>92</v>
      </c>
      <c r="B4" s="5" t="n">
        <v>498400</v>
      </c>
      <c r="C4" s="5" t="n">
        <v>45691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2</v>
      </c>
      <c r="C1" s="2" t="s">
        <v>39</v>
      </c>
    </row>
    <row r="2" spans="1:3">
      <c r="A2" s="3" t="s">
        <v>199</v>
      </c>
    </row>
    <row r="3" spans="1:3">
      <c r="A3" s="4" t="s">
        <v>49</v>
      </c>
      <c r="B3" s="5" t="n">
        <v>170000</v>
      </c>
      <c r="C3" s="5" t="n">
        <v>170000</v>
      </c>
    </row>
    <row r="4" spans="1:3">
      <c r="A4" s="4" t="s">
        <v>324</v>
      </c>
      <c r="B4" s="6" t="n">
        <v>100000</v>
      </c>
      <c r="C4" s="5" t="n">
        <v>150000</v>
      </c>
    </row>
    <row r="5" spans="1:3">
      <c r="A5" s="4" t="s">
        <v>325</v>
      </c>
      <c r="B5" s="5"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326</v>
      </c>
      <c r="B1" s="2" t="s">
        <v>1</v>
      </c>
    </row>
    <row r="2" spans="1:5">
      <c r="B2" s="2" t="s">
        <v>2</v>
      </c>
      <c r="C2" s="2" t="s">
        <v>39</v>
      </c>
      <c r="D2" s="2" t="s">
        <v>327</v>
      </c>
      <c r="E2" s="2" t="s">
        <v>328</v>
      </c>
    </row>
    <row r="3" spans="1:5">
      <c r="A3" s="4" t="s">
        <v>329</v>
      </c>
      <c r="B3" s="5" t="n">
        <v>414106</v>
      </c>
      <c r="C3" s="5" t="n">
        <v>449064</v>
      </c>
    </row>
    <row r="4" spans="1:5">
      <c r="A4" s="4" t="s">
        <v>330</v>
      </c>
      <c r="B4" s="6" t="n">
        <v>716753</v>
      </c>
      <c r="C4" s="6" t="n">
        <v>693093</v>
      </c>
    </row>
    <row r="5" spans="1:5">
      <c r="A5" s="4" t="s">
        <v>331</v>
      </c>
      <c r="B5" s="5" t="n">
        <v>960915</v>
      </c>
      <c r="C5" s="5" t="n">
        <v>4618594</v>
      </c>
    </row>
    <row r="6" spans="1:5">
      <c r="A6" s="4" t="s">
        <v>332</v>
      </c>
      <c r="B6" s="6" t="n">
        <v>15230423</v>
      </c>
      <c r="C6" s="6" t="n">
        <v>4195813</v>
      </c>
    </row>
    <row r="7" spans="1:5">
      <c r="A7" s="4" t="s">
        <v>333</v>
      </c>
      <c r="B7" s="5" t="n">
        <v>1086933</v>
      </c>
      <c r="C7" s="5" t="n">
        <v>2986387</v>
      </c>
    </row>
    <row r="8" spans="1:5">
      <c r="A8" s="4" t="s">
        <v>334</v>
      </c>
      <c r="D8" s="4" t="s">
        <v>335</v>
      </c>
    </row>
    <row r="9" spans="1:5">
      <c r="A9" s="4" t="s">
        <v>336</v>
      </c>
      <c r="B9" s="6" t="n">
        <v>326804</v>
      </c>
      <c r="C9" s="6" t="n">
        <v>274836</v>
      </c>
    </row>
    <row r="10" spans="1:5">
      <c r="A10" s="4" t="s">
        <v>337</v>
      </c>
      <c r="B10" s="5" t="n">
        <v>140958</v>
      </c>
      <c r="C10" s="5" t="n">
        <v>307312</v>
      </c>
    </row>
    <row r="11" spans="1:5">
      <c r="A11" s="4" t="s">
        <v>338</v>
      </c>
    </row>
    <row r="12" spans="1:5">
      <c r="A12" s="4" t="s">
        <v>332</v>
      </c>
      <c r="B12" s="6" t="n">
        <v>669082</v>
      </c>
    </row>
    <row r="13" spans="1:5">
      <c r="A13" s="4" t="s">
        <v>333</v>
      </c>
      <c r="B13" s="5" t="n">
        <v>166354</v>
      </c>
    </row>
    <row r="14" spans="1:5">
      <c r="A14" s="4" t="s">
        <v>339</v>
      </c>
    </row>
    <row r="15" spans="1:5">
      <c r="A15" s="4" t="s">
        <v>340</v>
      </c>
      <c r="B15" s="6" t="n">
        <v>21658</v>
      </c>
    </row>
    <row r="16" spans="1:5">
      <c r="A16" s="4" t="s">
        <v>341</v>
      </c>
    </row>
    <row r="17" spans="1:5">
      <c r="A17" s="4" t="s">
        <v>340</v>
      </c>
      <c r="E17" s="5" t="n">
        <v>1480000</v>
      </c>
    </row>
    <row r="18" spans="1:5">
      <c r="A18" s="4" t="s">
        <v>342</v>
      </c>
      <c r="B18" s="5" t="n">
        <v>140958</v>
      </c>
    </row>
    <row r="19" spans="1:5">
      <c r="A19" s="4" t="s">
        <v>334</v>
      </c>
      <c r="B19" s="4" t="s">
        <v>335</v>
      </c>
    </row>
    <row r="20" spans="1:5">
      <c r="A20" s="4" t="s">
        <v>336</v>
      </c>
      <c r="B20" s="5" t="n">
        <v>3000000</v>
      </c>
    </row>
    <row r="21" spans="1:5">
      <c r="A21" s="4" t="s">
        <v>343</v>
      </c>
    </row>
    <row r="22" spans="1:5">
      <c r="A22" s="4" t="s">
        <v>333</v>
      </c>
      <c r="B22" s="5" t="n">
        <v>27265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4"/>
    <col customWidth="1" max="5" min="5" width="14"/>
  </cols>
  <sheetData>
    <row r="1" spans="1:5">
      <c r="A1" s="1" t="s">
        <v>344</v>
      </c>
      <c r="B1" s="2" t="s">
        <v>327</v>
      </c>
      <c r="C1" s="2" t="s">
        <v>345</v>
      </c>
      <c r="D1" s="2" t="s">
        <v>2</v>
      </c>
      <c r="E1" s="2" t="s">
        <v>39</v>
      </c>
    </row>
    <row r="2" spans="1:5">
      <c r="A2" s="4" t="s">
        <v>346</v>
      </c>
      <c r="B2" s="4" t="s">
        <v>347</v>
      </c>
    </row>
    <row r="3" spans="1:5">
      <c r="A3" s="4" t="s">
        <v>348</v>
      </c>
      <c r="D3" s="5" t="n">
        <v>395903</v>
      </c>
      <c r="E3" s="5" t="n">
        <v>133403</v>
      </c>
    </row>
    <row r="4" spans="1:5">
      <c r="A4" s="4" t="s">
        <v>349</v>
      </c>
      <c r="B4" s="5" t="n">
        <v>262500</v>
      </c>
    </row>
    <row r="5" spans="1:5">
      <c r="A5" s="4" t="s">
        <v>164</v>
      </c>
      <c r="B5" s="5" t="n">
        <v>250000</v>
      </c>
      <c r="D5" s="5" t="n">
        <v>250000</v>
      </c>
    </row>
    <row r="6" spans="1:5">
      <c r="A6" s="4" t="s">
        <v>350</v>
      </c>
      <c r="B6" s="4" t="s">
        <v>335</v>
      </c>
    </row>
    <row r="7" spans="1:5">
      <c r="A7" s="4" t="s">
        <v>351</v>
      </c>
    </row>
    <row r="8" spans="1:5">
      <c r="A8" s="4" t="s">
        <v>352</v>
      </c>
      <c r="C8" s="5" t="n">
        <v>126000</v>
      </c>
    </row>
    <row r="9" spans="1:5">
      <c r="A9" s="4" t="s">
        <v>346</v>
      </c>
      <c r="C9" s="4" t="s">
        <v>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9</v>
      </c>
    </row>
    <row r="3" spans="1:3">
      <c r="A3" s="4" t="s">
        <v>355</v>
      </c>
      <c r="B3" s="5" t="n">
        <v>923750</v>
      </c>
      <c r="C3" s="5" t="n">
        <v>1403500</v>
      </c>
    </row>
    <row r="4" spans="1:3">
      <c r="A4" s="4" t="s">
        <v>356</v>
      </c>
      <c r="B4" s="6" t="n">
        <v>-1086933</v>
      </c>
      <c r="C4" s="6" t="n">
        <v>-2986387</v>
      </c>
    </row>
    <row r="5" spans="1:3">
      <c r="A5" s="4" t="s">
        <v>357</v>
      </c>
      <c r="B5" s="6" t="n">
        <v>-75269</v>
      </c>
    </row>
    <row r="6" spans="1:3">
      <c r="A6" s="4" t="s">
        <v>358</v>
      </c>
      <c r="B6" s="4" t="s">
        <v>44</v>
      </c>
      <c r="C6" s="6" t="n">
        <v>-488726</v>
      </c>
    </row>
    <row r="7" spans="1:3">
      <c r="A7" s="4" t="s">
        <v>343</v>
      </c>
    </row>
    <row r="8" spans="1:3">
      <c r="A8" s="4" t="s">
        <v>359</v>
      </c>
      <c r="B8" s="6" t="n">
        <v>971455</v>
      </c>
    </row>
    <row r="9" spans="1:3">
      <c r="A9" s="4" t="s">
        <v>355</v>
      </c>
      <c r="B9" s="6" t="n">
        <v>3252234</v>
      </c>
    </row>
    <row r="10" spans="1:3">
      <c r="A10" s="4" t="s">
        <v>356</v>
      </c>
      <c r="B10" s="6" t="n">
        <v>-1086933</v>
      </c>
    </row>
    <row r="11" spans="1:3">
      <c r="A11" s="4" t="s">
        <v>357</v>
      </c>
      <c r="B11" s="6" t="n">
        <v>-75269</v>
      </c>
    </row>
    <row r="12" spans="1:3">
      <c r="A12" s="4" t="s">
        <v>358</v>
      </c>
      <c r="B12" s="4" t="s">
        <v>44</v>
      </c>
    </row>
    <row r="13" spans="1:3">
      <c r="A13" s="4" t="s">
        <v>360</v>
      </c>
      <c r="B13" s="4" t="s">
        <v>44</v>
      </c>
    </row>
    <row r="14" spans="1:3">
      <c r="A14" s="4" t="s">
        <v>361</v>
      </c>
      <c r="B14" s="6" t="n">
        <v>3056487</v>
      </c>
      <c r="C14" s="6" t="n">
        <v>971455</v>
      </c>
    </row>
    <row r="15" spans="1:3">
      <c r="A15" s="4" t="s">
        <v>362</v>
      </c>
    </row>
    <row r="16" spans="1:3">
      <c r="A16" s="4" t="s">
        <v>359</v>
      </c>
      <c r="B16" s="6" t="n">
        <v>503339</v>
      </c>
    </row>
    <row r="17" spans="1:3">
      <c r="A17" s="4" t="s">
        <v>355</v>
      </c>
      <c r="B17" s="6" t="n">
        <v>3228525</v>
      </c>
    </row>
    <row r="18" spans="1:3">
      <c r="A18" s="4" t="s">
        <v>356</v>
      </c>
      <c r="B18" s="6" t="n">
        <v>-255294</v>
      </c>
    </row>
    <row r="19" spans="1:3">
      <c r="A19" s="4" t="s">
        <v>357</v>
      </c>
      <c r="B19" s="4" t="s">
        <v>44</v>
      </c>
    </row>
    <row r="20" spans="1:3">
      <c r="A20" s="4" t="s">
        <v>358</v>
      </c>
      <c r="B20" s="4" t="s">
        <v>44</v>
      </c>
    </row>
    <row r="21" spans="1:3">
      <c r="A21" s="4" t="s">
        <v>360</v>
      </c>
      <c r="B21" s="6" t="n">
        <v>-1409401</v>
      </c>
    </row>
    <row r="22" spans="1:3">
      <c r="A22" s="4" t="s">
        <v>361</v>
      </c>
      <c r="B22" s="6" t="n">
        <v>2067169</v>
      </c>
      <c r="C22" s="6" t="n">
        <v>503339</v>
      </c>
    </row>
    <row r="23" spans="1:3">
      <c r="A23" s="4" t="s">
        <v>363</v>
      </c>
    </row>
    <row r="24" spans="1:3">
      <c r="A24" s="4" t="s">
        <v>359</v>
      </c>
      <c r="B24" s="6" t="n">
        <v>468116</v>
      </c>
    </row>
    <row r="25" spans="1:3">
      <c r="A25" s="4" t="s">
        <v>355</v>
      </c>
      <c r="B25" s="6" t="n">
        <v>23709</v>
      </c>
    </row>
    <row r="26" spans="1:3">
      <c r="A26" s="4" t="s">
        <v>356</v>
      </c>
      <c r="B26" s="6" t="n">
        <v>-836638</v>
      </c>
    </row>
    <row r="27" spans="1:3">
      <c r="A27" s="4" t="s">
        <v>357</v>
      </c>
      <c r="B27" s="6" t="n">
        <v>-75269</v>
      </c>
    </row>
    <row r="28" spans="1:3">
      <c r="A28" s="4" t="s">
        <v>358</v>
      </c>
      <c r="B28" s="4" t="s">
        <v>44</v>
      </c>
    </row>
    <row r="29" spans="1:3">
      <c r="A29" s="4" t="s">
        <v>360</v>
      </c>
      <c r="B29" s="6" t="n">
        <v>1409401</v>
      </c>
    </row>
    <row r="30" spans="1:3">
      <c r="A30" s="4" t="s">
        <v>361</v>
      </c>
      <c r="B30" s="6" t="n">
        <v>989319</v>
      </c>
      <c r="C30" s="6" t="n">
        <v>468116</v>
      </c>
    </row>
    <row r="31" spans="1:3">
      <c r="A31" s="4" t="s">
        <v>364</v>
      </c>
    </row>
    <row r="32" spans="1:3">
      <c r="A32" s="4" t="s">
        <v>359</v>
      </c>
      <c r="B32" s="6" t="n">
        <v>4106521</v>
      </c>
    </row>
    <row r="33" spans="1:3">
      <c r="A33" s="4" t="s">
        <v>355</v>
      </c>
      <c r="B33" s="6" t="n">
        <v>5089427</v>
      </c>
    </row>
    <row r="34" spans="1:3">
      <c r="A34" s="4" t="s">
        <v>356</v>
      </c>
      <c r="B34" s="6" t="n">
        <v>-1807899</v>
      </c>
    </row>
    <row r="35" spans="1:3">
      <c r="A35" s="4" t="s">
        <v>357</v>
      </c>
      <c r="B35" s="4" t="s">
        <v>44</v>
      </c>
    </row>
    <row r="36" spans="1:3">
      <c r="A36" s="4" t="s">
        <v>358</v>
      </c>
      <c r="B36" s="6" t="n">
        <v>-1686218</v>
      </c>
    </row>
    <row r="37" spans="1:3">
      <c r="A37" s="4" t="s">
        <v>360</v>
      </c>
      <c r="B37" s="4" t="s">
        <v>44</v>
      </c>
    </row>
    <row r="38" spans="1:3">
      <c r="A38" s="4" t="s">
        <v>361</v>
      </c>
      <c r="B38" s="5" t="n">
        <v>5701831</v>
      </c>
      <c r="C38" s="5" t="n">
        <v>41065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365</v>
      </c>
      <c r="B1" s="2" t="s">
        <v>1</v>
      </c>
    </row>
    <row r="2" spans="1:3">
      <c r="B2" s="2" t="s">
        <v>2</v>
      </c>
      <c r="C2" s="2" t="s">
        <v>39</v>
      </c>
    </row>
    <row r="3" spans="1:3">
      <c r="A3" s="4" t="s">
        <v>366</v>
      </c>
      <c r="B3" s="9" t="n">
        <v>0.13</v>
      </c>
      <c r="C3" s="9" t="n">
        <v>1.6</v>
      </c>
    </row>
    <row r="4" spans="1:3">
      <c r="A4" s="4" t="s">
        <v>367</v>
      </c>
    </row>
    <row r="5" spans="1:3">
      <c r="A5" s="4" t="s">
        <v>368</v>
      </c>
      <c r="B5" s="4" t="s">
        <v>369</v>
      </c>
      <c r="C5" s="4" t="s">
        <v>369</v>
      </c>
    </row>
    <row r="6" spans="1:3">
      <c r="A6" s="4" t="s">
        <v>370</v>
      </c>
    </row>
    <row r="7" spans="1:3">
      <c r="A7" s="4" t="s">
        <v>368</v>
      </c>
      <c r="B7" s="4" t="s">
        <v>371</v>
      </c>
      <c r="C7" s="4" t="s">
        <v>372</v>
      </c>
    </row>
    <row r="8" spans="1:3">
      <c r="A8" s="4" t="s">
        <v>373</v>
      </c>
    </row>
    <row r="9" spans="1:3">
      <c r="A9" s="4" t="s">
        <v>374</v>
      </c>
      <c r="B9" s="4" t="s">
        <v>375</v>
      </c>
      <c r="C9" s="4" t="s">
        <v>376</v>
      </c>
    </row>
    <row r="10" spans="1:3">
      <c r="A10" s="4" t="s">
        <v>377</v>
      </c>
    </row>
    <row r="11" spans="1:3">
      <c r="A11" s="4" t="s">
        <v>368</v>
      </c>
      <c r="B11" s="4" t="s">
        <v>378</v>
      </c>
      <c r="C11" s="4" t="s">
        <v>379</v>
      </c>
    </row>
    <row r="12" spans="1:3">
      <c r="A12" s="4" t="s">
        <v>380</v>
      </c>
    </row>
    <row r="13" spans="1:3">
      <c r="A13" s="4" t="s">
        <v>368</v>
      </c>
      <c r="B13" s="4" t="s">
        <v>381</v>
      </c>
      <c r="C13" s="4" t="s">
        <v>382</v>
      </c>
    </row>
    <row r="14" spans="1:3">
      <c r="A14" s="4" t="s">
        <v>383</v>
      </c>
    </row>
    <row r="15" spans="1:3">
      <c r="A15" s="4" t="s">
        <v>374</v>
      </c>
      <c r="B15" s="4" t="s">
        <v>384</v>
      </c>
      <c r="C15" s="4" t="s">
        <v>385</v>
      </c>
    </row>
    <row r="16" spans="1:3">
      <c r="A16" s="4" t="s">
        <v>386</v>
      </c>
    </row>
    <row r="17" spans="1:3">
      <c r="A17" s="4" t="s">
        <v>368</v>
      </c>
      <c r="B17" s="4" t="s">
        <v>387</v>
      </c>
      <c r="C17" s="4"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389</v>
      </c>
      <c r="B1" s="2" t="s">
        <v>305</v>
      </c>
      <c r="C1" s="2" t="s">
        <v>1</v>
      </c>
    </row>
    <row r="2" spans="1:5">
      <c r="B2" s="2" t="s">
        <v>390</v>
      </c>
      <c r="C2" s="2" t="s">
        <v>2</v>
      </c>
      <c r="D2" s="2" t="s">
        <v>39</v>
      </c>
      <c r="E2" s="2" t="s">
        <v>391</v>
      </c>
    </row>
    <row r="3" spans="1:5">
      <c r="A3" s="4" t="s">
        <v>392</v>
      </c>
      <c r="C3" s="5" t="n">
        <v>5701830</v>
      </c>
      <c r="D3" s="5" t="n">
        <v>4106521</v>
      </c>
    </row>
    <row r="4" spans="1:5">
      <c r="A4" s="4" t="s">
        <v>356</v>
      </c>
      <c r="C4" s="6" t="n">
        <v>1086933</v>
      </c>
      <c r="D4" s="5" t="n">
        <v>2986387</v>
      </c>
    </row>
    <row r="5" spans="1:5">
      <c r="A5" s="4" t="s">
        <v>340</v>
      </c>
      <c r="C5" s="5" t="n">
        <v>78107</v>
      </c>
    </row>
    <row r="6" spans="1:5">
      <c r="A6" s="4" t="s">
        <v>332</v>
      </c>
      <c r="C6" s="6" t="n">
        <v>15230423</v>
      </c>
      <c r="D6" s="6" t="n">
        <v>4195813</v>
      </c>
    </row>
    <row r="7" spans="1:5">
      <c r="A7" s="4" t="s">
        <v>393</v>
      </c>
      <c r="C7" s="5" t="n">
        <v>-121217</v>
      </c>
      <c r="D7" s="5" t="n">
        <v>5729836</v>
      </c>
    </row>
    <row r="8" spans="1:5">
      <c r="A8" s="4" t="s">
        <v>394</v>
      </c>
      <c r="C8" s="6" t="n">
        <v>2892033</v>
      </c>
    </row>
    <row r="9" spans="1:5">
      <c r="A9" s="4" t="s">
        <v>395</v>
      </c>
      <c r="C9" s="5" t="n">
        <v>2449275</v>
      </c>
    </row>
    <row r="10" spans="1:5">
      <c r="A10" s="4" t="s">
        <v>396</v>
      </c>
      <c r="E10" s="5" t="n">
        <v>217500</v>
      </c>
    </row>
    <row r="11" spans="1:5">
      <c r="A11" s="4" t="s">
        <v>397</v>
      </c>
    </row>
    <row r="12" spans="1:5">
      <c r="A12" s="4" t="s">
        <v>398</v>
      </c>
      <c r="B12" s="6" t="n">
        <v>2774093</v>
      </c>
    </row>
    <row r="13" spans="1:5">
      <c r="A13" s="4" t="s">
        <v>399</v>
      </c>
      <c r="B13" s="5" t="n">
        <v>443855</v>
      </c>
    </row>
    <row r="14" spans="1:5">
      <c r="A14" s="4" t="s">
        <v>400</v>
      </c>
      <c r="B14" s="6" t="n">
        <v>3555888</v>
      </c>
    </row>
    <row r="15" spans="1:5">
      <c r="A15" s="4" t="s">
        <v>401</v>
      </c>
    </row>
    <row r="16" spans="1:5">
      <c r="A16" s="4" t="s">
        <v>402</v>
      </c>
      <c r="B16" s="6" t="n">
        <v>1683558</v>
      </c>
    </row>
    <row r="17" spans="1:5">
      <c r="A17" s="4" t="s">
        <v>403</v>
      </c>
      <c r="B17" s="6" t="n">
        <v>700000</v>
      </c>
    </row>
    <row r="18" spans="1:5">
      <c r="A18" s="4" t="s">
        <v>404</v>
      </c>
      <c r="B18" s="6" t="n">
        <v>220000</v>
      </c>
    </row>
    <row r="19" spans="1:5">
      <c r="A19" s="4" t="s">
        <v>405</v>
      </c>
    </row>
    <row r="20" spans="1:5">
      <c r="A20" s="4" t="s">
        <v>402</v>
      </c>
      <c r="B20" s="5" t="n">
        <v>54560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1456939</v>
      </c>
      <c r="C4" s="5" t="n">
        <v>1486997</v>
      </c>
    </row>
    <row r="5" spans="1:3">
      <c r="A5" s="4" t="s">
        <v>87</v>
      </c>
      <c r="B5" s="6" t="n">
        <v>-1130135</v>
      </c>
      <c r="C5" s="6" t="n">
        <v>-1212161</v>
      </c>
    </row>
    <row r="6" spans="1:3">
      <c r="A6" s="4" t="s">
        <v>88</v>
      </c>
      <c r="B6" s="6" t="n">
        <v>326804</v>
      </c>
      <c r="C6" s="6" t="n">
        <v>274836</v>
      </c>
    </row>
    <row r="7" spans="1:3">
      <c r="A7" s="3" t="s">
        <v>89</v>
      </c>
    </row>
    <row r="8" spans="1:3">
      <c r="A8" s="4" t="s">
        <v>90</v>
      </c>
      <c r="B8" s="6" t="n">
        <v>2786615</v>
      </c>
      <c r="C8" s="6" t="n">
        <v>5704621</v>
      </c>
    </row>
    <row r="9" spans="1:3">
      <c r="A9" s="4" t="s">
        <v>91</v>
      </c>
      <c r="B9" s="6" t="n">
        <v>66511</v>
      </c>
      <c r="C9" s="6" t="n">
        <v>95606</v>
      </c>
    </row>
    <row r="10" spans="1:3">
      <c r="A10" s="4" t="s">
        <v>92</v>
      </c>
      <c r="B10" s="6" t="n">
        <v>498400</v>
      </c>
      <c r="C10" s="6" t="n">
        <v>456918</v>
      </c>
    </row>
    <row r="11" spans="1:3">
      <c r="A11" s="4" t="s">
        <v>93</v>
      </c>
      <c r="B11" s="6" t="n">
        <v>-3024722</v>
      </c>
      <c r="C11" s="6" t="n">
        <v>-5982309</v>
      </c>
    </row>
    <row r="12" spans="1:3">
      <c r="A12" s="3" t="s">
        <v>94</v>
      </c>
    </row>
    <row r="13" spans="1:3">
      <c r="A13" s="4" t="s">
        <v>95</v>
      </c>
      <c r="B13" s="6" t="n">
        <v>2984</v>
      </c>
      <c r="C13" s="6" t="n">
        <v>85084</v>
      </c>
    </row>
    <row r="14" spans="1:3">
      <c r="A14" s="4" t="s">
        <v>96</v>
      </c>
      <c r="B14" s="6" t="n">
        <v>-2602660</v>
      </c>
      <c r="C14" s="6" t="n">
        <v>-2576211</v>
      </c>
    </row>
    <row r="15" spans="1:3">
      <c r="A15" s="4" t="s">
        <v>97</v>
      </c>
      <c r="B15" s="6" t="n">
        <v>-2892033</v>
      </c>
      <c r="C15" s="4" t="s">
        <v>44</v>
      </c>
    </row>
    <row r="16" spans="1:3">
      <c r="A16" s="4" t="s">
        <v>98</v>
      </c>
      <c r="B16" s="6" t="n">
        <v>-23966</v>
      </c>
    </row>
    <row r="17" spans="1:3">
      <c r="A17" s="4" t="s">
        <v>99</v>
      </c>
      <c r="B17" s="4" t="s">
        <v>44</v>
      </c>
      <c r="C17" s="6" t="n">
        <v>-82478</v>
      </c>
    </row>
    <row r="18" spans="1:3">
      <c r="A18" s="4" t="s">
        <v>100</v>
      </c>
      <c r="B18" s="6" t="n">
        <v>121217</v>
      </c>
      <c r="C18" s="6" t="n">
        <v>-4180253</v>
      </c>
    </row>
    <row r="19" spans="1:3">
      <c r="A19" s="4" t="s">
        <v>101</v>
      </c>
      <c r="B19" s="6" t="n">
        <v>1558962</v>
      </c>
      <c r="C19" s="6" t="n">
        <v>-1817277</v>
      </c>
    </row>
    <row r="20" spans="1:3">
      <c r="A20" s="4" t="s">
        <v>102</v>
      </c>
      <c r="B20" s="6" t="n">
        <v>175774</v>
      </c>
      <c r="C20" s="6" t="n">
        <v>-150517</v>
      </c>
    </row>
    <row r="21" spans="1:3">
      <c r="A21" s="4" t="s">
        <v>103</v>
      </c>
      <c r="B21" s="6" t="n">
        <v>-3659722</v>
      </c>
      <c r="C21" s="6" t="n">
        <v>-8721652</v>
      </c>
    </row>
    <row r="22" spans="1:3">
      <c r="A22" s="4" t="s">
        <v>104</v>
      </c>
      <c r="B22" s="4" t="s">
        <v>44</v>
      </c>
      <c r="C22" s="4" t="s">
        <v>44</v>
      </c>
    </row>
    <row r="23" spans="1:3">
      <c r="A23" s="4" t="s">
        <v>105</v>
      </c>
      <c r="B23" s="5" t="n">
        <v>-6684444</v>
      </c>
      <c r="C23" s="5" t="n">
        <v>-14703961</v>
      </c>
    </row>
    <row r="24" spans="1:3">
      <c r="A24" s="4" t="s">
        <v>106</v>
      </c>
      <c r="B24" s="9" t="n">
        <v>-0.44</v>
      </c>
      <c r="C24" s="9" t="n">
        <v>-4.69</v>
      </c>
    </row>
    <row r="25" spans="1:3">
      <c r="A25" s="4" t="s">
        <v>107</v>
      </c>
      <c r="B25" s="6" t="n">
        <v>15301015</v>
      </c>
      <c r="C25" s="6" t="n">
        <v>3137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9</v>
      </c>
    </row>
    <row r="3" spans="1:3">
      <c r="A3" s="4" t="s">
        <v>407</v>
      </c>
      <c r="B3" s="5" t="n">
        <v>-175774</v>
      </c>
      <c r="C3" s="5" t="n">
        <v>150517</v>
      </c>
    </row>
    <row r="4" spans="1:3">
      <c r="A4" s="4" t="s">
        <v>408</v>
      </c>
    </row>
    <row r="5" spans="1:3">
      <c r="A5" s="4" t="s">
        <v>409</v>
      </c>
      <c r="B5" s="6" t="n">
        <v>192350</v>
      </c>
    </row>
    <row r="6" spans="1:3">
      <c r="A6" s="4" t="s">
        <v>410</v>
      </c>
      <c r="B6" s="4" t="s">
        <v>44</v>
      </c>
    </row>
    <row r="7" spans="1:3">
      <c r="A7" s="4" t="s">
        <v>407</v>
      </c>
      <c r="B7" s="6" t="n">
        <v>-175774</v>
      </c>
    </row>
    <row r="8" spans="1:3">
      <c r="A8" s="4" t="s">
        <v>411</v>
      </c>
      <c r="B8" s="5" t="n">
        <v>16576</v>
      </c>
      <c r="C8" s="5" t="n">
        <v>1923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2</v>
      </c>
      <c r="B1" s="2" t="s">
        <v>1</v>
      </c>
    </row>
    <row r="2" spans="1:3">
      <c r="B2" s="2" t="s">
        <v>2</v>
      </c>
      <c r="C2" s="2" t="s">
        <v>39</v>
      </c>
    </row>
    <row r="3" spans="1:3">
      <c r="A3" s="4" t="s">
        <v>413</v>
      </c>
      <c r="B3" s="4" t="s">
        <v>369</v>
      </c>
      <c r="C3" s="4" t="s">
        <v>369</v>
      </c>
    </row>
    <row r="4" spans="1:3">
      <c r="A4" s="4" t="s">
        <v>414</v>
      </c>
    </row>
    <row r="5" spans="1:3">
      <c r="A5" s="4" t="s">
        <v>415</v>
      </c>
      <c r="B5" s="4" t="s">
        <v>416</v>
      </c>
      <c r="C5" s="4" t="s">
        <v>417</v>
      </c>
    </row>
    <row r="6" spans="1:3">
      <c r="A6" s="4" t="s">
        <v>418</v>
      </c>
      <c r="B6" s="4" t="s">
        <v>419</v>
      </c>
      <c r="C6" s="4" t="s">
        <v>420</v>
      </c>
    </row>
    <row r="7" spans="1:3">
      <c r="A7" s="4" t="s">
        <v>421</v>
      </c>
      <c r="B7" s="4" t="s">
        <v>422</v>
      </c>
      <c r="C7" s="4" t="s">
        <v>423</v>
      </c>
    </row>
    <row r="8" spans="1:3">
      <c r="A8" s="4" t="s">
        <v>300</v>
      </c>
    </row>
    <row r="9" spans="1:3">
      <c r="A9" s="4" t="s">
        <v>415</v>
      </c>
      <c r="B9" s="4" t="s">
        <v>424</v>
      </c>
      <c r="C9" s="4" t="s">
        <v>314</v>
      </c>
    </row>
    <row r="10" spans="1:3">
      <c r="A10" s="4" t="s">
        <v>418</v>
      </c>
      <c r="B10" s="4" t="s">
        <v>425</v>
      </c>
      <c r="C10" s="4" t="s">
        <v>426</v>
      </c>
    </row>
    <row r="11" spans="1:3">
      <c r="A11" s="4" t="s">
        <v>421</v>
      </c>
      <c r="B11" s="4" t="s">
        <v>427</v>
      </c>
      <c r="C11" s="4" t="s">
        <v>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429</v>
      </c>
      <c r="B1" s="2" t="s">
        <v>1</v>
      </c>
    </row>
    <row r="2" spans="1:4">
      <c r="B2" s="2" t="s">
        <v>2</v>
      </c>
      <c r="C2" s="2" t="s">
        <v>39</v>
      </c>
      <c r="D2" s="2" t="s">
        <v>430</v>
      </c>
    </row>
    <row r="3" spans="1:4">
      <c r="A3" s="3" t="s">
        <v>211</v>
      </c>
    </row>
    <row r="4" spans="1:4">
      <c r="A4" s="4" t="s">
        <v>431</v>
      </c>
      <c r="B4" s="6" t="n">
        <v>294959</v>
      </c>
      <c r="C4" s="6" t="n">
        <v>50000</v>
      </c>
    </row>
    <row r="5" spans="1:4">
      <c r="A5" s="4" t="s">
        <v>432</v>
      </c>
      <c r="B5" s="4" t="s">
        <v>44</v>
      </c>
      <c r="C5" s="6" t="n">
        <v>244959</v>
      </c>
    </row>
    <row r="6" spans="1:4">
      <c r="A6" s="4" t="s">
        <v>433</v>
      </c>
      <c r="B6" s="6" t="n">
        <v>294959</v>
      </c>
      <c r="C6" s="6" t="n">
        <v>294959</v>
      </c>
      <c r="D6" s="6" t="n">
        <v>50000</v>
      </c>
    </row>
    <row r="7" spans="1:4">
      <c r="A7" s="4" t="s">
        <v>434</v>
      </c>
      <c r="B7" s="6" t="n">
        <v>274959</v>
      </c>
    </row>
    <row r="8" spans="1:4">
      <c r="A8" s="4" t="s">
        <v>435</v>
      </c>
      <c r="B8" s="9" t="n">
        <v>5.17</v>
      </c>
      <c r="C8" s="5" t="n">
        <v>6</v>
      </c>
    </row>
    <row r="9" spans="1:4">
      <c r="A9" s="4" t="s">
        <v>436</v>
      </c>
      <c r="B9" s="4" t="s">
        <v>44</v>
      </c>
      <c r="C9" s="6" t="n">
        <v>5</v>
      </c>
    </row>
    <row r="10" spans="1:4">
      <c r="A10" s="4" t="s">
        <v>437</v>
      </c>
      <c r="B10" s="10" t="n">
        <v>5.17</v>
      </c>
      <c r="C10" s="9" t="n">
        <v>5.17</v>
      </c>
      <c r="D10" s="5" t="n">
        <v>6</v>
      </c>
    </row>
    <row r="11" spans="1:4">
      <c r="A11" s="4" t="s">
        <v>438</v>
      </c>
      <c r="B11" s="5" t="n">
        <v>6</v>
      </c>
    </row>
    <row r="12" spans="1:4">
      <c r="A12" s="4" t="s">
        <v>439</v>
      </c>
      <c r="B12" s="4" t="s">
        <v>440</v>
      </c>
      <c r="C12" s="4" t="s">
        <v>441</v>
      </c>
      <c r="D12" s="4" t="s">
        <v>442</v>
      </c>
    </row>
    <row r="13" spans="1:4">
      <c r="A13" s="4" t="s">
        <v>443</v>
      </c>
      <c r="C13" s="4" t="s">
        <v>444</v>
      </c>
    </row>
    <row r="14" spans="1:4">
      <c r="A14" s="4" t="s">
        <v>445</v>
      </c>
      <c r="B14" s="4" t="s">
        <v>4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449</v>
      </c>
      <c r="D1" s="2" t="s">
        <v>2</v>
      </c>
      <c r="E1" s="2" t="s">
        <v>39</v>
      </c>
      <c r="F1" s="2" t="s">
        <v>450</v>
      </c>
      <c r="G1" s="2" t="s">
        <v>451</v>
      </c>
    </row>
    <row r="2" spans="1:7">
      <c r="A2" s="4" t="s">
        <v>452</v>
      </c>
      <c r="D2" s="6" t="n">
        <v>840000000</v>
      </c>
      <c r="E2" s="6" t="n">
        <v>840000000</v>
      </c>
    </row>
    <row r="3" spans="1:7">
      <c r="A3" s="4" t="s">
        <v>453</v>
      </c>
      <c r="D3" s="5" t="n">
        <v>1086933</v>
      </c>
      <c r="E3" s="5" t="n">
        <v>2986387</v>
      </c>
    </row>
    <row r="4" spans="1:7">
      <c r="A4" s="4" t="s">
        <v>454</v>
      </c>
      <c r="D4" s="6" t="n">
        <v>15230423</v>
      </c>
      <c r="E4" s="6" t="n">
        <v>4195813</v>
      </c>
    </row>
    <row r="5" spans="1:7">
      <c r="A5" s="4" t="s">
        <v>340</v>
      </c>
      <c r="D5" s="5" t="n">
        <v>78107</v>
      </c>
    </row>
    <row r="6" spans="1:7">
      <c r="A6" s="4" t="s">
        <v>455</v>
      </c>
      <c r="C6" s="4" t="s">
        <v>456</v>
      </c>
    </row>
    <row r="7" spans="1:7">
      <c r="A7" s="4" t="s">
        <v>457</v>
      </c>
      <c r="E7" s="4" t="s">
        <v>44</v>
      </c>
    </row>
    <row r="8" spans="1:7">
      <c r="A8" s="4" t="s">
        <v>458</v>
      </c>
      <c r="D8" s="5" t="n">
        <v>2648</v>
      </c>
    </row>
    <row r="9" spans="1:7">
      <c r="A9" s="4" t="s">
        <v>459</v>
      </c>
      <c r="D9" s="6" t="n">
        <v>41054</v>
      </c>
    </row>
    <row r="10" spans="1:7">
      <c r="A10" s="4" t="s">
        <v>460</v>
      </c>
      <c r="D10" s="5" t="n">
        <v>20872</v>
      </c>
      <c r="E10" s="6" t="n">
        <v>56951</v>
      </c>
    </row>
    <row r="11" spans="1:7">
      <c r="A11" s="4" t="s">
        <v>461</v>
      </c>
      <c r="D11" s="6" t="n">
        <v>100000</v>
      </c>
    </row>
    <row r="12" spans="1:7">
      <c r="A12" s="4" t="s">
        <v>462</v>
      </c>
      <c r="D12" s="6" t="n">
        <v>2308938</v>
      </c>
    </row>
    <row r="13" spans="1:7">
      <c r="A13" s="4" t="s">
        <v>463</v>
      </c>
      <c r="D13" s="5" t="n">
        <v>202443</v>
      </c>
    </row>
    <row r="14" spans="1:7">
      <c r="A14" s="4" t="s">
        <v>464</v>
      </c>
      <c r="D14" s="6" t="n">
        <v>1780074</v>
      </c>
    </row>
    <row r="15" spans="1:7">
      <c r="A15" s="4" t="s">
        <v>465</v>
      </c>
      <c r="D15" s="5" t="n">
        <v>618532</v>
      </c>
      <c r="E15" s="5" t="n">
        <v>5521</v>
      </c>
    </row>
    <row r="16" spans="1:7">
      <c r="A16" s="4" t="s">
        <v>466</v>
      </c>
      <c r="D16" s="6" t="n">
        <v>1980179</v>
      </c>
    </row>
    <row r="17" spans="1:7">
      <c r="A17" s="4" t="s">
        <v>467</v>
      </c>
      <c r="D17" s="5" t="n">
        <v>322433</v>
      </c>
    </row>
    <row r="18" spans="1:7">
      <c r="A18" s="4" t="s">
        <v>468</v>
      </c>
      <c r="D18" s="4" t="s">
        <v>469</v>
      </c>
      <c r="E18" s="4" t="s">
        <v>469</v>
      </c>
    </row>
    <row r="19" spans="1:7">
      <c r="A19" s="4" t="s">
        <v>470</v>
      </c>
      <c r="D19" s="5" t="n">
        <v>229031</v>
      </c>
      <c r="E19" s="5" t="n">
        <v>1779943</v>
      </c>
    </row>
    <row r="20" spans="1:7">
      <c r="A20" s="4" t="s">
        <v>471</v>
      </c>
      <c r="D20" s="6" t="n">
        <v>649541</v>
      </c>
      <c r="E20" s="6" t="n">
        <v>1171065</v>
      </c>
    </row>
    <row r="21" spans="1:7">
      <c r="A21" s="4" t="s">
        <v>472</v>
      </c>
      <c r="D21" s="5" t="n">
        <v>610284</v>
      </c>
    </row>
    <row r="22" spans="1:7">
      <c r="A22" s="4" t="s">
        <v>473</v>
      </c>
      <c r="D22" s="6" t="n">
        <v>2732106</v>
      </c>
    </row>
    <row r="23" spans="1:7">
      <c r="A23" s="4" t="s">
        <v>474</v>
      </c>
      <c r="D23" s="6" t="n">
        <v>125000</v>
      </c>
    </row>
    <row r="24" spans="1:7">
      <c r="A24" s="4" t="s">
        <v>475</v>
      </c>
      <c r="D24" s="5" t="n">
        <v>20500</v>
      </c>
    </row>
    <row r="25" spans="1:7">
      <c r="A25" s="4" t="s">
        <v>476</v>
      </c>
      <c r="D25" s="6" t="n">
        <v>2116857</v>
      </c>
    </row>
    <row r="26" spans="1:7">
      <c r="A26" s="4" t="s">
        <v>477</v>
      </c>
      <c r="D26" s="6" t="n">
        <v>675759</v>
      </c>
    </row>
    <row r="27" spans="1:7">
      <c r="A27" s="4" t="s">
        <v>478</v>
      </c>
      <c r="D27" s="5" t="n">
        <v>108121</v>
      </c>
    </row>
    <row r="28" spans="1:7">
      <c r="A28" s="4" t="s">
        <v>479</v>
      </c>
      <c r="D28" s="6" t="n">
        <v>279528</v>
      </c>
      <c r="E28" s="5" t="n">
        <v>1277088</v>
      </c>
    </row>
    <row r="29" spans="1:7">
      <c r="A29" s="4" t="s">
        <v>480</v>
      </c>
      <c r="D29" s="5" t="n">
        <v>443852</v>
      </c>
    </row>
    <row r="30" spans="1:7">
      <c r="A30" s="4" t="s">
        <v>481</v>
      </c>
      <c r="D30" s="4" t="s">
        <v>44</v>
      </c>
      <c r="E30" s="6" t="n">
        <v>244959</v>
      </c>
    </row>
    <row r="31" spans="1:7">
      <c r="A31" s="4" t="s">
        <v>482</v>
      </c>
      <c r="D31" s="5" t="n">
        <v>249022</v>
      </c>
    </row>
    <row r="32" spans="1:7">
      <c r="A32" s="4" t="s">
        <v>483</v>
      </c>
    </row>
    <row r="33" spans="1:7">
      <c r="A33" s="4" t="s">
        <v>453</v>
      </c>
      <c r="E33" s="5" t="n">
        <v>256327</v>
      </c>
    </row>
    <row r="34" spans="1:7">
      <c r="A34" s="4" t="s">
        <v>454</v>
      </c>
      <c r="E34" s="6" t="n">
        <v>85500</v>
      </c>
    </row>
    <row r="35" spans="1:7">
      <c r="A35" s="4" t="s">
        <v>458</v>
      </c>
      <c r="E35" s="5" t="n">
        <v>8675</v>
      </c>
    </row>
    <row r="36" spans="1:7">
      <c r="A36" s="4" t="s">
        <v>459</v>
      </c>
      <c r="E36" s="6" t="n">
        <v>116554</v>
      </c>
    </row>
    <row r="37" spans="1:7">
      <c r="A37" s="4" t="s">
        <v>460</v>
      </c>
      <c r="E37" s="5" t="n">
        <v>56951</v>
      </c>
    </row>
    <row r="38" spans="1:7">
      <c r="A38" s="4" t="s">
        <v>461</v>
      </c>
      <c r="E38" s="6" t="n">
        <v>16804</v>
      </c>
    </row>
    <row r="39" spans="1:7">
      <c r="A39" s="4" t="s">
        <v>464</v>
      </c>
      <c r="E39" s="6" t="n">
        <v>8000</v>
      </c>
    </row>
    <row r="40" spans="1:7">
      <c r="A40" s="4" t="s">
        <v>465</v>
      </c>
      <c r="E40" s="5" t="n">
        <v>5521</v>
      </c>
    </row>
    <row r="41" spans="1:7">
      <c r="A41" s="4" t="s">
        <v>479</v>
      </c>
      <c r="E41" s="5" t="n">
        <v>1277088</v>
      </c>
    </row>
    <row r="42" spans="1:7">
      <c r="A42" s="4" t="s">
        <v>484</v>
      </c>
    </row>
    <row r="43" spans="1:7">
      <c r="A43" s="4" t="s">
        <v>485</v>
      </c>
      <c r="E43" s="6" t="n">
        <v>95000</v>
      </c>
    </row>
    <row r="44" spans="1:7">
      <c r="A44" s="4" t="s">
        <v>486</v>
      </c>
      <c r="E44" s="5" t="n">
        <v>257259</v>
      </c>
    </row>
    <row r="45" spans="1:7">
      <c r="A45" s="4" t="s">
        <v>487</v>
      </c>
    </row>
    <row r="46" spans="1:7">
      <c r="A46" s="4" t="s">
        <v>460</v>
      </c>
      <c r="E46" s="6" t="n">
        <v>8675</v>
      </c>
    </row>
    <row r="47" spans="1:7">
      <c r="A47" s="4" t="s">
        <v>465</v>
      </c>
      <c r="E47" s="4" t="s">
        <v>44</v>
      </c>
    </row>
    <row r="48" spans="1:7">
      <c r="A48" s="4" t="s">
        <v>488</v>
      </c>
    </row>
    <row r="49" spans="1:7">
      <c r="A49" s="4" t="s">
        <v>481</v>
      </c>
      <c r="D49" s="6" t="n">
        <v>10000</v>
      </c>
    </row>
    <row r="50" spans="1:7">
      <c r="A50" s="4" t="s">
        <v>489</v>
      </c>
    </row>
    <row r="51" spans="1:7">
      <c r="A51" s="4" t="s">
        <v>471</v>
      </c>
      <c r="D51" s="6" t="n">
        <v>35250</v>
      </c>
    </row>
    <row r="52" spans="1:7">
      <c r="A52" s="4" t="s">
        <v>490</v>
      </c>
      <c r="D52" s="6" t="n">
        <v>124000</v>
      </c>
    </row>
    <row r="53" spans="1:7">
      <c r="A53" s="4" t="s">
        <v>491</v>
      </c>
      <c r="D53" s="4" t="s">
        <v>314</v>
      </c>
    </row>
    <row r="54" spans="1:7">
      <c r="A54" s="4" t="s">
        <v>481</v>
      </c>
      <c r="D54" s="6" t="n">
        <v>88750</v>
      </c>
    </row>
    <row r="55" spans="1:7">
      <c r="A55" s="4" t="s">
        <v>338</v>
      </c>
    </row>
    <row r="56" spans="1:7">
      <c r="A56" s="4" t="s">
        <v>340</v>
      </c>
      <c r="D56" s="5" t="n">
        <v>21658</v>
      </c>
    </row>
    <row r="57" spans="1:7">
      <c r="A57" s="4" t="s">
        <v>459</v>
      </c>
      <c r="D57" s="6" t="n">
        <v>13381637</v>
      </c>
    </row>
    <row r="58" spans="1:7">
      <c r="A58" s="4" t="s">
        <v>460</v>
      </c>
      <c r="D58" s="5" t="n">
        <v>166354</v>
      </c>
    </row>
    <row r="59" spans="1:7">
      <c r="A59" s="4" t="s">
        <v>343</v>
      </c>
    </row>
    <row r="60" spans="1:7">
      <c r="A60" s="4" t="s">
        <v>453</v>
      </c>
      <c r="D60" s="6" t="n">
        <v>2726567</v>
      </c>
    </row>
    <row r="61" spans="1:7">
      <c r="A61" s="4" t="s">
        <v>492</v>
      </c>
      <c r="D61" s="6" t="n">
        <v>26730</v>
      </c>
    </row>
    <row r="62" spans="1:7">
      <c r="A62" s="4" t="s">
        <v>493</v>
      </c>
    </row>
    <row r="63" spans="1:7">
      <c r="A63" s="4" t="s">
        <v>452</v>
      </c>
      <c r="E63" s="6" t="n">
        <v>1051263</v>
      </c>
    </row>
    <row r="64" spans="1:7">
      <c r="A64" s="4" t="s">
        <v>457</v>
      </c>
      <c r="E64" s="5" t="n">
        <v>394500</v>
      </c>
    </row>
    <row r="65" spans="1:7">
      <c r="A65" s="4" t="s">
        <v>494</v>
      </c>
    </row>
    <row r="66" spans="1:7">
      <c r="A66" s="4" t="s">
        <v>453</v>
      </c>
      <c r="D66" s="5" t="n">
        <v>1086933</v>
      </c>
    </row>
    <row r="67" spans="1:7">
      <c r="A67" s="4" t="s">
        <v>454</v>
      </c>
      <c r="D67" s="6" t="n">
        <v>15230423</v>
      </c>
    </row>
    <row r="68" spans="1:7">
      <c r="A68" s="4" t="s">
        <v>340</v>
      </c>
      <c r="D68" s="5" t="n">
        <v>78107</v>
      </c>
    </row>
    <row r="69" spans="1:7">
      <c r="A69" s="4" t="s">
        <v>495</v>
      </c>
      <c r="D69" s="6" t="n">
        <v>85110</v>
      </c>
    </row>
    <row r="70" spans="1:7">
      <c r="A70" s="4" t="s">
        <v>457</v>
      </c>
      <c r="D70" s="5" t="n">
        <v>168862</v>
      </c>
    </row>
    <row r="71" spans="1:7">
      <c r="A71" s="4" t="s">
        <v>339</v>
      </c>
    </row>
    <row r="72" spans="1:7">
      <c r="A72" s="4" t="s">
        <v>462</v>
      </c>
      <c r="D72" s="6" t="n">
        <v>29486</v>
      </c>
    </row>
    <row r="73" spans="1:7">
      <c r="A73" s="4" t="s">
        <v>463</v>
      </c>
      <c r="D73" s="5" t="n">
        <v>95983</v>
      </c>
    </row>
    <row r="74" spans="1:7">
      <c r="A74" s="4" t="s">
        <v>496</v>
      </c>
      <c r="D74" s="6" t="n">
        <v>273245</v>
      </c>
    </row>
    <row r="75" spans="1:7">
      <c r="A75" s="4" t="s">
        <v>497</v>
      </c>
    </row>
    <row r="76" spans="1:7">
      <c r="A76" s="4" t="s">
        <v>498</v>
      </c>
      <c r="D76" s="6" t="n">
        <v>75000</v>
      </c>
    </row>
    <row r="77" spans="1:7">
      <c r="A77" s="4" t="s">
        <v>499</v>
      </c>
      <c r="D77" s="5" t="n">
        <v>47254</v>
      </c>
    </row>
    <row r="78" spans="1:7">
      <c r="A78" s="4" t="s">
        <v>500</v>
      </c>
    </row>
    <row r="79" spans="1:7">
      <c r="A79" s="4" t="s">
        <v>464</v>
      </c>
      <c r="E79" s="6" t="n">
        <v>12500</v>
      </c>
    </row>
    <row r="80" spans="1:7">
      <c r="A80" s="4" t="s">
        <v>465</v>
      </c>
      <c r="E80" s="5" t="n">
        <v>47245</v>
      </c>
    </row>
    <row r="81" spans="1:7">
      <c r="A81" s="4" t="s">
        <v>501</v>
      </c>
    </row>
    <row r="82" spans="1:7">
      <c r="A82" s="4" t="s">
        <v>452</v>
      </c>
      <c r="F82" s="6" t="n">
        <v>495000000</v>
      </c>
      <c r="G82" s="6" t="n">
        <v>195000000</v>
      </c>
    </row>
    <row r="83" spans="1:7">
      <c r="A83" s="4" t="s">
        <v>502</v>
      </c>
    </row>
    <row r="84" spans="1:7">
      <c r="A84" s="4" t="s">
        <v>452</v>
      </c>
      <c r="F84" s="6" t="n">
        <v>840000000</v>
      </c>
      <c r="G84" s="6" t="n">
        <v>495000000</v>
      </c>
    </row>
    <row r="85" spans="1:7">
      <c r="A85" s="4" t="s">
        <v>503</v>
      </c>
    </row>
    <row r="86" spans="1:7">
      <c r="A86" s="4" t="s">
        <v>453</v>
      </c>
      <c r="E86" s="5" t="n">
        <v>7553246</v>
      </c>
    </row>
    <row r="87" spans="1:7">
      <c r="A87" s="4" t="s">
        <v>454</v>
      </c>
      <c r="E87" s="6" t="n">
        <v>83916269</v>
      </c>
    </row>
    <row r="88" spans="1:7">
      <c r="A88" s="4" t="s">
        <v>496</v>
      </c>
      <c r="E88" s="6" t="n">
        <v>43333</v>
      </c>
    </row>
    <row r="89" spans="1:7">
      <c r="A89" s="4" t="s">
        <v>504</v>
      </c>
      <c r="E89" s="5" t="n">
        <v>2986387</v>
      </c>
    </row>
    <row r="90" spans="1:7">
      <c r="A90" s="4" t="s">
        <v>505</v>
      </c>
      <c r="E90" s="5" t="n">
        <v>139263</v>
      </c>
    </row>
    <row r="91" spans="1:7">
      <c r="A91" s="4" t="s">
        <v>506</v>
      </c>
      <c r="E91" s="6" t="n">
        <v>28372</v>
      </c>
    </row>
    <row r="92" spans="1:7">
      <c r="A92" s="4" t="s">
        <v>507</v>
      </c>
      <c r="E92" s="5" t="n">
        <v>33401</v>
      </c>
    </row>
    <row r="93" spans="1:7">
      <c r="A93" s="4" t="s">
        <v>480</v>
      </c>
      <c r="E93" s="5" t="n">
        <v>260000</v>
      </c>
    </row>
    <row r="94" spans="1:7">
      <c r="A94" s="4" t="s">
        <v>508</v>
      </c>
    </row>
    <row r="95" spans="1:7">
      <c r="A95" s="4" t="s">
        <v>468</v>
      </c>
      <c r="E95" s="4" t="s">
        <v>509</v>
      </c>
    </row>
    <row r="96" spans="1:7">
      <c r="A96" s="4" t="s">
        <v>338</v>
      </c>
    </row>
    <row r="97" spans="1:7">
      <c r="A97" s="4" t="s">
        <v>453</v>
      </c>
      <c r="D97" s="5" t="n">
        <v>166354</v>
      </c>
    </row>
    <row r="98" spans="1:7">
      <c r="A98" s="4" t="s">
        <v>454</v>
      </c>
      <c r="D98" s="6" t="n">
        <v>669082</v>
      </c>
    </row>
    <row r="99" spans="1:7">
      <c r="A99" s="4" t="s">
        <v>341</v>
      </c>
    </row>
    <row r="100" spans="1:7">
      <c r="A100" s="4" t="s">
        <v>464</v>
      </c>
      <c r="B100" s="6" t="n">
        <v>1900000</v>
      </c>
    </row>
    <row r="101" spans="1:7">
      <c r="A101" s="4" t="s">
        <v>465</v>
      </c>
      <c r="B101" s="5" t="n">
        <v>1577000</v>
      </c>
    </row>
    <row r="102" spans="1:7">
      <c r="A102" s="4" t="s">
        <v>510</v>
      </c>
    </row>
    <row r="103" spans="1:7">
      <c r="A103" s="4" t="s">
        <v>452</v>
      </c>
      <c r="E103" s="6" t="n">
        <v>1248669</v>
      </c>
    </row>
    <row r="104" spans="1:7">
      <c r="A104" s="4" t="s">
        <v>457</v>
      </c>
      <c r="E104" s="5" t="n">
        <v>1960643</v>
      </c>
    </row>
    <row r="105" spans="1:7">
      <c r="A105" s="4" t="s">
        <v>462</v>
      </c>
      <c r="E105" s="6" t="n">
        <v>171525</v>
      </c>
    </row>
    <row r="106" spans="1:7">
      <c r="A106" s="4" t="s">
        <v>463</v>
      </c>
      <c r="E106" s="5" t="n">
        <v>740762</v>
      </c>
    </row>
    <row r="107" spans="1:7">
      <c r="A107" s="4" t="s">
        <v>511</v>
      </c>
    </row>
    <row r="108" spans="1:7">
      <c r="A108" s="4" t="s">
        <v>453</v>
      </c>
      <c r="E108" s="5" t="n">
        <v>245600</v>
      </c>
    </row>
    <row r="109" spans="1:7">
      <c r="A109" s="4" t="s">
        <v>454</v>
      </c>
      <c r="E109" s="6"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214</v>
      </c>
    </row>
    <row r="3" spans="1:2">
      <c r="A3" s="4" t="s">
        <v>514</v>
      </c>
      <c r="B3" s="5" t="n">
        <v>746039</v>
      </c>
    </row>
    <row r="4" spans="1:2">
      <c r="A4" s="4" t="s">
        <v>515</v>
      </c>
      <c r="B4" s="6" t="n">
        <v>594444</v>
      </c>
    </row>
    <row r="5" spans="1:2">
      <c r="A5" s="4" t="s">
        <v>516</v>
      </c>
      <c r="B5" s="6" t="n">
        <v>431227</v>
      </c>
    </row>
    <row r="6" spans="1:2">
      <c r="A6" s="4" t="s">
        <v>517</v>
      </c>
      <c r="B6" s="6" t="n">
        <v>240000</v>
      </c>
    </row>
    <row r="7" spans="1:2">
      <c r="A7" s="4" t="s">
        <v>518</v>
      </c>
      <c r="B7" s="6" t="n">
        <v>240000</v>
      </c>
    </row>
    <row r="8" spans="1:2">
      <c r="A8" s="4" t="s">
        <v>519</v>
      </c>
      <c r="B8" s="6" t="n">
        <v>240000</v>
      </c>
    </row>
    <row r="9" spans="1:2">
      <c r="A9" s="4" t="s">
        <v>520</v>
      </c>
      <c r="B9" s="6" t="n">
        <v>40000</v>
      </c>
    </row>
    <row r="10" spans="1:2">
      <c r="A10" s="4" t="s">
        <v>116</v>
      </c>
      <c r="B10" s="5" t="n">
        <v>2531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8"/>
    <col customWidth="1" max="5" min="5" width="28"/>
    <col customWidth="1" max="6" min="6" width="21"/>
  </cols>
  <sheetData>
    <row r="1" spans="1:6">
      <c r="A1" s="1" t="s">
        <v>521</v>
      </c>
      <c r="B1" s="2" t="s">
        <v>522</v>
      </c>
      <c r="C1" s="2" t="s">
        <v>523</v>
      </c>
      <c r="D1" s="2" t="s">
        <v>524</v>
      </c>
      <c r="E1" s="2" t="s">
        <v>525</v>
      </c>
      <c r="F1" s="2" t="s">
        <v>526</v>
      </c>
    </row>
    <row r="2" spans="1:6">
      <c r="A2" s="4" t="s">
        <v>527</v>
      </c>
      <c r="D2" s="5" t="n">
        <v>1130135</v>
      </c>
      <c r="E2" s="5" t="n">
        <v>1212161</v>
      </c>
    </row>
    <row r="3" spans="1:6">
      <c r="A3" s="4" t="s">
        <v>528</v>
      </c>
      <c r="D3" s="4" t="s">
        <v>469</v>
      </c>
      <c r="E3" s="4" t="s">
        <v>469</v>
      </c>
    </row>
    <row r="4" spans="1:6">
      <c r="A4" s="4" t="s">
        <v>529</v>
      </c>
    </row>
    <row r="5" spans="1:6">
      <c r="A5" s="4" t="s">
        <v>530</v>
      </c>
      <c r="B5" s="6" t="n">
        <v>53717</v>
      </c>
    </row>
    <row r="6" spans="1:6">
      <c r="A6" s="4" t="s">
        <v>531</v>
      </c>
      <c r="B6" s="6" t="n">
        <v>122934</v>
      </c>
    </row>
    <row r="7" spans="1:6">
      <c r="A7" s="4" t="s">
        <v>532</v>
      </c>
      <c r="B7" s="6" t="n">
        <v>50000000</v>
      </c>
    </row>
    <row r="8" spans="1:6">
      <c r="A8" s="4" t="s">
        <v>533</v>
      </c>
    </row>
    <row r="9" spans="1:6">
      <c r="A9" s="4" t="s">
        <v>534</v>
      </c>
      <c r="C9" s="5" t="n">
        <v>206250</v>
      </c>
    </row>
    <row r="10" spans="1:6">
      <c r="A10" s="4" t="s">
        <v>535</v>
      </c>
    </row>
    <row r="11" spans="1:6">
      <c r="A11" s="4" t="s">
        <v>528</v>
      </c>
      <c r="D11" s="4" t="s">
        <v>469</v>
      </c>
    </row>
    <row r="12" spans="1:6">
      <c r="A12" s="4" t="s">
        <v>536</v>
      </c>
    </row>
    <row r="13" spans="1:6">
      <c r="A13" s="4" t="s">
        <v>528</v>
      </c>
      <c r="D13" s="4" t="s">
        <v>509</v>
      </c>
    </row>
    <row r="14" spans="1:6">
      <c r="A14" s="4" t="s">
        <v>537</v>
      </c>
    </row>
    <row r="15" spans="1:6">
      <c r="A15" s="4" t="s">
        <v>538</v>
      </c>
      <c r="D15" s="6" t="n">
        <v>3</v>
      </c>
      <c r="E15" s="6" t="n">
        <v>3</v>
      </c>
    </row>
    <row r="16" spans="1:6">
      <c r="A16" s="4" t="s">
        <v>539</v>
      </c>
    </row>
    <row r="17" spans="1:6">
      <c r="A17" s="4" t="s">
        <v>540</v>
      </c>
      <c r="D17" s="4" t="s">
        <v>444</v>
      </c>
    </row>
    <row r="18" spans="1:6">
      <c r="A18" s="4" t="s">
        <v>541</v>
      </c>
    </row>
    <row r="19" spans="1:6">
      <c r="A19" s="4" t="s">
        <v>540</v>
      </c>
      <c r="D19" s="4" t="s">
        <v>417</v>
      </c>
    </row>
    <row r="20" spans="1:6">
      <c r="A20" s="4" t="s">
        <v>542</v>
      </c>
    </row>
    <row r="21" spans="1:6">
      <c r="A21" s="4" t="s">
        <v>540</v>
      </c>
      <c r="D21" s="4" t="s">
        <v>444</v>
      </c>
    </row>
    <row r="22" spans="1:6">
      <c r="A22" s="4" t="s">
        <v>543</v>
      </c>
    </row>
    <row r="23" spans="1:6">
      <c r="A23" s="4" t="s">
        <v>538</v>
      </c>
      <c r="F23" s="6" t="n">
        <v>1</v>
      </c>
    </row>
    <row r="24" spans="1:6">
      <c r="A24" s="4" t="s">
        <v>540</v>
      </c>
      <c r="D24"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9</v>
      </c>
    </row>
    <row r="3" spans="1:3">
      <c r="A3" s="3" t="s">
        <v>217</v>
      </c>
    </row>
    <row r="4" spans="1:3">
      <c r="A4" s="4" t="s">
        <v>545</v>
      </c>
      <c r="B4" s="4" t="s">
        <v>546</v>
      </c>
      <c r="C4" s="4" t="s">
        <v>547</v>
      </c>
    </row>
    <row r="5" spans="1:3">
      <c r="A5" s="4" t="s">
        <v>548</v>
      </c>
      <c r="B5" s="4" t="s">
        <v>549</v>
      </c>
      <c r="C5" s="4" t="s">
        <v>550</v>
      </c>
    </row>
    <row r="6" spans="1:3">
      <c r="A6" s="4" t="s">
        <v>551</v>
      </c>
      <c r="B6" s="4" t="s">
        <v>369</v>
      </c>
      <c r="C6" s="4" t="s">
        <v>552</v>
      </c>
    </row>
    <row r="7" spans="1:3">
      <c r="A7" s="4" t="s">
        <v>553</v>
      </c>
      <c r="B7" s="4" t="s">
        <v>554</v>
      </c>
      <c r="C7" s="4" t="s">
        <v>555</v>
      </c>
    </row>
    <row r="8" spans="1:3">
      <c r="A8" s="4" t="s">
        <v>556</v>
      </c>
      <c r="B8" s="4" t="s">
        <v>369</v>
      </c>
      <c r="C8" s="4" t="s">
        <v>3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9</v>
      </c>
    </row>
    <row r="3" spans="1:3">
      <c r="A3" s="3" t="s">
        <v>217</v>
      </c>
    </row>
    <row r="4" spans="1:3">
      <c r="A4" s="4" t="s">
        <v>558</v>
      </c>
      <c r="B4" s="4" t="s">
        <v>44</v>
      </c>
      <c r="C4" s="4" t="s">
        <v>44</v>
      </c>
    </row>
    <row r="5" spans="1:3">
      <c r="A5" s="4" t="s">
        <v>559</v>
      </c>
      <c r="B5" s="6" t="n">
        <v>278000</v>
      </c>
      <c r="C5" s="6" t="n">
        <v>1212219</v>
      </c>
    </row>
    <row r="6" spans="1:3">
      <c r="A6" s="4" t="s">
        <v>560</v>
      </c>
      <c r="B6" s="4" t="s">
        <v>44</v>
      </c>
      <c r="C6" s="4" t="s">
        <v>44</v>
      </c>
    </row>
    <row r="7" spans="1:3">
      <c r="A7" s="4" t="s">
        <v>561</v>
      </c>
      <c r="B7" s="6" t="n">
        <v>51775</v>
      </c>
      <c r="C7" s="6" t="n">
        <v>106961</v>
      </c>
    </row>
    <row r="8" spans="1:3">
      <c r="A8" s="4" t="s">
        <v>553</v>
      </c>
      <c r="B8" s="6" t="n">
        <v>-329775</v>
      </c>
      <c r="C8" s="6" t="n">
        <v>-1319180</v>
      </c>
    </row>
    <row r="9" spans="1:3">
      <c r="A9" s="4" t="s">
        <v>556</v>
      </c>
      <c r="B9" s="4" t="s">
        <v>44</v>
      </c>
      <c r="C9" s="4" t="s">
        <v>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9</v>
      </c>
    </row>
    <row r="2" spans="1:3">
      <c r="A2" s="3" t="s">
        <v>217</v>
      </c>
    </row>
    <row r="3" spans="1:3">
      <c r="A3" s="4" t="s">
        <v>563</v>
      </c>
      <c r="B3" s="5" t="n">
        <v>-5934619</v>
      </c>
      <c r="C3" s="5" t="n">
        <v>-5657043</v>
      </c>
    </row>
    <row r="4" spans="1:3">
      <c r="A4" s="4" t="s">
        <v>564</v>
      </c>
      <c r="B4" s="6" t="n">
        <v>1232477</v>
      </c>
      <c r="C4" s="6" t="n">
        <v>1480740</v>
      </c>
    </row>
    <row r="5" spans="1:3">
      <c r="A5" s="4" t="s">
        <v>565</v>
      </c>
      <c r="B5" s="6" t="n">
        <v>311365</v>
      </c>
      <c r="C5" s="6" t="n">
        <v>476760</v>
      </c>
    </row>
    <row r="6" spans="1:3">
      <c r="A6" s="4" t="s">
        <v>149</v>
      </c>
      <c r="B6" s="6" t="n">
        <v>95159</v>
      </c>
      <c r="C6" s="6" t="n">
        <v>38280</v>
      </c>
    </row>
    <row r="7" spans="1:3">
      <c r="A7" s="4" t="s">
        <v>566</v>
      </c>
      <c r="B7" s="6" t="n">
        <v>2034683</v>
      </c>
      <c r="C7" s="6" t="n">
        <v>1162320</v>
      </c>
    </row>
    <row r="8" spans="1:3">
      <c r="A8" s="4" t="s">
        <v>151</v>
      </c>
      <c r="B8" s="4" t="s">
        <v>44</v>
      </c>
      <c r="C8" s="4" t="s">
        <v>44</v>
      </c>
    </row>
    <row r="9" spans="1:3">
      <c r="A9" s="4" t="s">
        <v>567</v>
      </c>
      <c r="B9" s="4" t="s">
        <v>44</v>
      </c>
      <c r="C9" s="4" t="s">
        <v>44</v>
      </c>
    </row>
    <row r="10" spans="1:3">
      <c r="A10" s="4" t="s">
        <v>568</v>
      </c>
      <c r="B10" s="6" t="n">
        <v>-2260935</v>
      </c>
      <c r="C10" s="6" t="n">
        <v>-2498943</v>
      </c>
    </row>
    <row r="11" spans="1:3">
      <c r="A11" s="4" t="s">
        <v>569</v>
      </c>
      <c r="B11" s="6" t="n">
        <v>2260935</v>
      </c>
      <c r="C11" s="6" t="n">
        <v>2498943</v>
      </c>
    </row>
    <row r="12" spans="1:3">
      <c r="A12" s="4" t="s">
        <v>570</v>
      </c>
      <c r="B12" s="4" t="s">
        <v>44</v>
      </c>
      <c r="C12" s="4" t="s">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571</v>
      </c>
      <c r="B1" s="2" t="s">
        <v>1</v>
      </c>
    </row>
    <row r="2" spans="1:3">
      <c r="B2" s="2" t="s">
        <v>2</v>
      </c>
      <c r="C2" s="2" t="s">
        <v>39</v>
      </c>
    </row>
    <row r="3" spans="1:3">
      <c r="A3" s="3" t="s">
        <v>217</v>
      </c>
    </row>
    <row r="4" spans="1:3">
      <c r="A4" s="4" t="s">
        <v>572</v>
      </c>
      <c r="B4" s="4" t="s">
        <v>573</v>
      </c>
      <c r="C4" s="4" t="s">
        <v>574</v>
      </c>
    </row>
    <row r="5" spans="1:3">
      <c r="A5" s="4" t="s">
        <v>575</v>
      </c>
      <c r="B5" s="5" t="n">
        <v>28260090</v>
      </c>
    </row>
    <row r="6" spans="1:3">
      <c r="A6" s="4" t="s">
        <v>576</v>
      </c>
      <c r="B6" s="4" t="s">
        <v>577</v>
      </c>
    </row>
    <row r="7" spans="1:3">
      <c r="A7" s="4" t="s">
        <v>578</v>
      </c>
      <c r="B7" s="4" t="s">
        <v>579</v>
      </c>
    </row>
    <row r="8" spans="1:3">
      <c r="A8" s="4" t="s">
        <v>580</v>
      </c>
      <c r="B8" s="5" t="n">
        <v>5000000</v>
      </c>
    </row>
    <row r="9" spans="1:3">
      <c r="A9" s="4" t="s">
        <v>581</v>
      </c>
      <c r="B9" s="5" t="n">
        <v>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1"/>
    <col customWidth="1" max="2" min="2" width="22"/>
    <col customWidth="1" max="3" min="3" width="16"/>
    <col customWidth="1" max="4" min="4" width="15"/>
    <col customWidth="1" max="5" min="5" width="36"/>
    <col customWidth="1" max="6" min="6" width="29"/>
    <col customWidth="1" max="7" min="7" width="26"/>
    <col customWidth="1" max="8" min="8" width="24"/>
    <col customWidth="1" max="9" min="9" width="12"/>
  </cols>
  <sheetData>
    <row r="1" spans="1:9">
      <c r="A1" s="1" t="s">
        <v>108</v>
      </c>
      <c r="B1" s="2" t="s">
        <v>109</v>
      </c>
      <c r="C1" s="2" t="s">
        <v>110</v>
      </c>
      <c r="D1" s="2" t="s">
        <v>111</v>
      </c>
      <c r="E1" s="2" t="s">
        <v>112</v>
      </c>
      <c r="F1" s="2" t="s">
        <v>113</v>
      </c>
      <c r="G1" s="2" t="s">
        <v>114</v>
      </c>
      <c r="H1" s="2" t="s">
        <v>115</v>
      </c>
      <c r="I1" s="2" t="s">
        <v>116</v>
      </c>
    </row>
    <row r="2" spans="1:9">
      <c r="A2" s="4" t="s">
        <v>117</v>
      </c>
      <c r="B2" s="5" t="n">
        <v>3</v>
      </c>
      <c r="C2" s="4" t="s">
        <v>44</v>
      </c>
      <c r="D2" s="4" t="s">
        <v>44</v>
      </c>
      <c r="E2" s="5" t="n">
        <v>24508411</v>
      </c>
      <c r="F2" s="5" t="n">
        <v>-28114125</v>
      </c>
      <c r="G2" s="4" t="s">
        <v>44</v>
      </c>
      <c r="H2" s="4" t="s">
        <v>44</v>
      </c>
      <c r="I2" s="5" t="n">
        <v>-3605711</v>
      </c>
    </row>
    <row r="3" spans="1:9">
      <c r="A3" s="4" t="s">
        <v>118</v>
      </c>
      <c r="B3" s="6" t="n">
        <v>2454094</v>
      </c>
      <c r="C3" s="4" t="s">
        <v>44</v>
      </c>
      <c r="D3" s="4" t="s">
        <v>44</v>
      </c>
    </row>
    <row r="4" spans="1:9">
      <c r="A4" s="4" t="s">
        <v>119</v>
      </c>
      <c r="B4" s="4" t="s">
        <v>44</v>
      </c>
      <c r="E4" s="6" t="n">
        <v>48276</v>
      </c>
      <c r="G4" s="6" t="n">
        <v>8675</v>
      </c>
      <c r="I4" s="6" t="n">
        <v>56951</v>
      </c>
    </row>
    <row r="5" spans="1:9">
      <c r="A5" s="4" t="s">
        <v>120</v>
      </c>
      <c r="B5" s="6" t="n">
        <v>99750</v>
      </c>
    </row>
    <row r="6" spans="1:9">
      <c r="A6" s="4" t="s">
        <v>121</v>
      </c>
      <c r="B6" s="4" t="s">
        <v>44</v>
      </c>
      <c r="E6" s="6" t="n">
        <v>5521</v>
      </c>
      <c r="I6" s="6" t="n">
        <v>5521</v>
      </c>
    </row>
    <row r="7" spans="1:9">
      <c r="A7" s="4" t="s">
        <v>122</v>
      </c>
      <c r="B7" s="6" t="n">
        <v>8000</v>
      </c>
    </row>
    <row r="8" spans="1:9">
      <c r="A8" s="4" t="s">
        <v>123</v>
      </c>
      <c r="B8" s="4" t="s">
        <v>44</v>
      </c>
      <c r="E8" s="6" t="n">
        <v>740763</v>
      </c>
      <c r="G8" s="6" t="n">
        <v>1960643</v>
      </c>
      <c r="I8" s="6" t="n">
        <v>2701406</v>
      </c>
    </row>
    <row r="9" spans="1:9">
      <c r="A9" s="4" t="s">
        <v>124</v>
      </c>
      <c r="B9" s="6" t="n">
        <v>171525</v>
      </c>
    </row>
    <row r="10" spans="1:9">
      <c r="A10" s="4" t="s">
        <v>125</v>
      </c>
      <c r="B10" s="4" t="s">
        <v>44</v>
      </c>
      <c r="E10" s="6" t="n">
        <v>256327</v>
      </c>
      <c r="I10" s="6" t="n">
        <v>256327</v>
      </c>
    </row>
    <row r="11" spans="1:9">
      <c r="A11" s="4" t="s">
        <v>126</v>
      </c>
      <c r="B11" s="6" t="n">
        <v>180500</v>
      </c>
    </row>
    <row r="12" spans="1:9">
      <c r="A12" s="4" t="s">
        <v>127</v>
      </c>
      <c r="B12" s="5" t="n">
        <v>4</v>
      </c>
      <c r="E12" s="6" t="n">
        <v>7293243</v>
      </c>
      <c r="G12" s="6" t="n">
        <v>33400</v>
      </c>
      <c r="I12" s="6" t="n">
        <v>7326647</v>
      </c>
    </row>
    <row r="13" spans="1:9">
      <c r="A13" s="4" t="s">
        <v>128</v>
      </c>
      <c r="B13" s="6" t="n">
        <v>4152480</v>
      </c>
    </row>
    <row r="14" spans="1:9">
      <c r="A14" s="4" t="s">
        <v>129</v>
      </c>
      <c r="B14" s="4" t="s">
        <v>44</v>
      </c>
      <c r="E14" s="6" t="n">
        <v>1277088</v>
      </c>
      <c r="I14" s="6" t="n">
        <v>1277088</v>
      </c>
    </row>
    <row r="15" spans="1:9">
      <c r="A15" s="4" t="s">
        <v>130</v>
      </c>
      <c r="B15" s="4" t="s">
        <v>44</v>
      </c>
      <c r="E15" s="6" t="n">
        <v>245600</v>
      </c>
      <c r="G15" s="6" t="n">
        <v>394500</v>
      </c>
      <c r="I15" s="6" t="n">
        <v>640100</v>
      </c>
    </row>
    <row r="16" spans="1:9">
      <c r="A16" s="4" t="s">
        <v>131</v>
      </c>
      <c r="B16" s="6" t="n">
        <v>50000</v>
      </c>
    </row>
    <row r="17" spans="1:9">
      <c r="A17" s="4" t="s">
        <v>132</v>
      </c>
      <c r="B17" s="4" t="s">
        <v>44</v>
      </c>
      <c r="E17" s="6" t="n">
        <v>47245</v>
      </c>
      <c r="I17" s="6" t="n">
        <v>47245</v>
      </c>
    </row>
    <row r="18" spans="1:9">
      <c r="A18" s="4" t="s">
        <v>133</v>
      </c>
      <c r="B18" s="6" t="n">
        <v>12500</v>
      </c>
    </row>
    <row r="19" spans="1:9">
      <c r="A19" s="4" t="s">
        <v>134</v>
      </c>
      <c r="F19" s="6" t="n">
        <v>369000</v>
      </c>
      <c r="I19" s="6" t="n">
        <v>369000</v>
      </c>
    </row>
    <row r="20" spans="1:9">
      <c r="A20" s="4" t="s">
        <v>135</v>
      </c>
      <c r="F20" s="6" t="n">
        <v>-14703961</v>
      </c>
      <c r="I20" s="6" t="n">
        <v>-14703961</v>
      </c>
    </row>
    <row r="21" spans="1:9">
      <c r="A21" s="4" t="s">
        <v>136</v>
      </c>
      <c r="B21" s="5" t="n">
        <v>7</v>
      </c>
      <c r="C21" s="4" t="s">
        <v>44</v>
      </c>
      <c r="D21" s="4" t="s">
        <v>44</v>
      </c>
      <c r="E21" s="6" t="n">
        <v>34422474</v>
      </c>
      <c r="F21" s="6" t="n">
        <v>-42449086</v>
      </c>
      <c r="G21" s="6" t="n">
        <v>2397218</v>
      </c>
      <c r="H21" s="4" t="s">
        <v>44</v>
      </c>
      <c r="I21" s="6" t="n">
        <v>-5629387</v>
      </c>
    </row>
    <row r="22" spans="1:9">
      <c r="A22" s="4" t="s">
        <v>137</v>
      </c>
      <c r="B22" s="6" t="n">
        <v>7128849</v>
      </c>
      <c r="C22" s="4" t="s">
        <v>44</v>
      </c>
      <c r="D22" s="4" t="s">
        <v>44</v>
      </c>
    </row>
    <row r="23" spans="1:9">
      <c r="A23" s="4" t="s">
        <v>119</v>
      </c>
      <c r="B23" s="4" t="s">
        <v>44</v>
      </c>
      <c r="C23" s="4" t="s">
        <v>44</v>
      </c>
      <c r="D23" s="4" t="s">
        <v>44</v>
      </c>
      <c r="E23" s="6" t="n">
        <v>19770</v>
      </c>
      <c r="F23" s="4" t="s">
        <v>44</v>
      </c>
      <c r="G23" s="6" t="n">
        <v>1102</v>
      </c>
      <c r="H23" s="4" t="s">
        <v>44</v>
      </c>
      <c r="I23" s="5" t="n">
        <v>20872</v>
      </c>
    </row>
    <row r="24" spans="1:9">
      <c r="A24" s="4" t="s">
        <v>120</v>
      </c>
      <c r="B24" s="6" t="n">
        <v>41054</v>
      </c>
      <c r="C24" s="4" t="s">
        <v>44</v>
      </c>
      <c r="D24" s="4" t="s">
        <v>44</v>
      </c>
      <c r="I24" s="6" t="n">
        <v>41054</v>
      </c>
    </row>
    <row r="25" spans="1:9">
      <c r="A25" s="4" t="s">
        <v>121</v>
      </c>
      <c r="B25" s="5" t="n">
        <v>22</v>
      </c>
      <c r="C25" s="4" t="s">
        <v>44</v>
      </c>
      <c r="D25" s="4" t="s">
        <v>44</v>
      </c>
      <c r="E25" s="6" t="n">
        <v>1045569</v>
      </c>
      <c r="F25" s="4" t="s">
        <v>44</v>
      </c>
      <c r="G25" s="6" t="n">
        <v>-427039</v>
      </c>
      <c r="H25" s="4" t="s">
        <v>44</v>
      </c>
      <c r="I25" s="5" t="n">
        <v>618532</v>
      </c>
    </row>
    <row r="26" spans="1:9">
      <c r="A26" s="4" t="s">
        <v>122</v>
      </c>
      <c r="B26" s="6" t="n">
        <v>1780074</v>
      </c>
      <c r="C26" s="4" t="s">
        <v>44</v>
      </c>
      <c r="D26" s="4" t="s">
        <v>44</v>
      </c>
      <c r="I26" s="6" t="n">
        <v>1780074</v>
      </c>
    </row>
    <row r="27" spans="1:9">
      <c r="A27" s="4" t="s">
        <v>123</v>
      </c>
      <c r="B27" s="5" t="n">
        <v>5</v>
      </c>
      <c r="C27" s="4" t="s">
        <v>44</v>
      </c>
      <c r="D27" s="4" t="s">
        <v>44</v>
      </c>
      <c r="E27" s="6" t="n">
        <v>2108064</v>
      </c>
      <c r="F27" s="4" t="s">
        <v>44</v>
      </c>
      <c r="G27" s="6" t="n">
        <v>-1295342</v>
      </c>
      <c r="H27" s="4" t="s">
        <v>44</v>
      </c>
      <c r="I27" s="5" t="n">
        <v>812727</v>
      </c>
    </row>
    <row r="28" spans="1:9">
      <c r="A28" s="4" t="s">
        <v>124</v>
      </c>
      <c r="B28" s="6" t="n">
        <v>5041044</v>
      </c>
      <c r="C28" s="4" t="s">
        <v>44</v>
      </c>
      <c r="D28" s="4" t="s">
        <v>44</v>
      </c>
    </row>
    <row r="29" spans="1:9">
      <c r="A29" s="4" t="s">
        <v>127</v>
      </c>
      <c r="B29" s="5" t="n">
        <v>16</v>
      </c>
      <c r="C29" s="4" t="s">
        <v>44</v>
      </c>
      <c r="D29" s="4" t="s">
        <v>44</v>
      </c>
      <c r="E29" s="6" t="n">
        <v>2771543</v>
      </c>
      <c r="F29" s="4" t="s">
        <v>44</v>
      </c>
      <c r="G29" s="6" t="n">
        <v>143020</v>
      </c>
      <c r="H29" s="4" t="s">
        <v>44</v>
      </c>
      <c r="I29" s="6" t="n">
        <v>2914579</v>
      </c>
    </row>
    <row r="30" spans="1:9">
      <c r="A30" s="4" t="s">
        <v>128</v>
      </c>
      <c r="B30" s="6" t="n">
        <v>16172750</v>
      </c>
      <c r="C30" s="4" t="s">
        <v>44</v>
      </c>
      <c r="D30" s="4" t="s">
        <v>44</v>
      </c>
    </row>
    <row r="31" spans="1:9">
      <c r="A31" s="4" t="s">
        <v>129</v>
      </c>
      <c r="B31" s="4" t="s">
        <v>44</v>
      </c>
      <c r="C31" s="4" t="s">
        <v>44</v>
      </c>
      <c r="D31" s="4" t="s">
        <v>44</v>
      </c>
      <c r="E31" s="6" t="n">
        <v>279528</v>
      </c>
      <c r="F31" s="4" t="s">
        <v>44</v>
      </c>
      <c r="G31" s="4" t="s">
        <v>44</v>
      </c>
      <c r="H31" s="4" t="s">
        <v>44</v>
      </c>
      <c r="I31" s="6" t="n">
        <v>279528</v>
      </c>
    </row>
    <row r="32" spans="1:9">
      <c r="A32" s="4" t="s">
        <v>132</v>
      </c>
      <c r="B32" s="4" t="s">
        <v>44</v>
      </c>
      <c r="C32" s="4" t="s">
        <v>44</v>
      </c>
      <c r="D32" s="4" t="s">
        <v>44</v>
      </c>
      <c r="E32" s="6" t="n">
        <v>47254</v>
      </c>
      <c r="F32" s="4" t="s">
        <v>44</v>
      </c>
      <c r="G32" s="4" t="s">
        <v>44</v>
      </c>
      <c r="H32" s="4" t="s">
        <v>44</v>
      </c>
      <c r="I32" s="6" t="n">
        <v>47254</v>
      </c>
    </row>
    <row r="33" spans="1:9">
      <c r="A33" s="4" t="s">
        <v>133</v>
      </c>
      <c r="B33" s="6" t="n">
        <v>75000</v>
      </c>
      <c r="C33" s="4" t="s">
        <v>44</v>
      </c>
      <c r="D33" s="4" t="s">
        <v>44</v>
      </c>
    </row>
    <row r="34" spans="1:9">
      <c r="A34" s="4" t="s">
        <v>138</v>
      </c>
      <c r="B34" s="4" t="s">
        <v>44</v>
      </c>
      <c r="C34" s="4" t="s">
        <v>44</v>
      </c>
      <c r="D34" s="4" t="s">
        <v>44</v>
      </c>
      <c r="E34" s="6" t="n">
        <v>20500</v>
      </c>
      <c r="F34" s="4" t="s">
        <v>44</v>
      </c>
      <c r="G34" s="4" t="s">
        <v>44</v>
      </c>
      <c r="H34" s="4" t="s">
        <v>44</v>
      </c>
      <c r="I34" s="5" t="n">
        <v>20500</v>
      </c>
    </row>
    <row r="35" spans="1:9">
      <c r="A35" s="4" t="s">
        <v>139</v>
      </c>
      <c r="B35" s="6" t="n">
        <v>125000</v>
      </c>
      <c r="C35" s="4" t="s">
        <v>44</v>
      </c>
      <c r="D35" s="4" t="s">
        <v>44</v>
      </c>
      <c r="I35" s="6" t="n">
        <v>125000</v>
      </c>
    </row>
    <row r="36" spans="1:9">
      <c r="A36" s="4" t="s">
        <v>140</v>
      </c>
      <c r="B36" s="4" t="s">
        <v>44</v>
      </c>
      <c r="C36" s="5" t="n">
        <v>-26730</v>
      </c>
      <c r="D36" s="4" t="s">
        <v>44</v>
      </c>
      <c r="E36" s="6" t="n">
        <v>26730</v>
      </c>
      <c r="F36" s="4" t="s">
        <v>44</v>
      </c>
      <c r="G36" s="4" t="s">
        <v>44</v>
      </c>
      <c r="H36" s="4" t="s">
        <v>44</v>
      </c>
      <c r="I36" s="4" t="s">
        <v>44</v>
      </c>
    </row>
    <row r="37" spans="1:9">
      <c r="A37" s="4" t="s">
        <v>141</v>
      </c>
      <c r="B37" s="6" t="n">
        <v>40500</v>
      </c>
      <c r="C37" s="4" t="s">
        <v>44</v>
      </c>
      <c r="D37" s="4" t="s">
        <v>44</v>
      </c>
    </row>
    <row r="38" spans="1:9">
      <c r="A38" s="4" t="s">
        <v>142</v>
      </c>
      <c r="B38" s="5" t="n">
        <v>-2</v>
      </c>
      <c r="C38" s="4" t="s">
        <v>44</v>
      </c>
      <c r="D38" s="4" t="s">
        <v>44</v>
      </c>
      <c r="E38" s="6" t="n">
        <v>-335729</v>
      </c>
      <c r="F38" s="4" t="s">
        <v>44</v>
      </c>
      <c r="G38" s="6" t="n">
        <v>-108121</v>
      </c>
      <c r="H38" s="4" t="s">
        <v>44</v>
      </c>
      <c r="I38" s="6" t="n">
        <v>-443852</v>
      </c>
    </row>
    <row r="39" spans="1:9">
      <c r="A39" s="4" t="s">
        <v>143</v>
      </c>
      <c r="B39" s="6" t="n">
        <v>-2116857</v>
      </c>
      <c r="C39" s="4" t="s">
        <v>44</v>
      </c>
      <c r="D39" s="4" t="s">
        <v>44</v>
      </c>
    </row>
    <row r="40" spans="1:9">
      <c r="A40" s="4" t="s">
        <v>135</v>
      </c>
      <c r="F40" s="6" t="n">
        <v>-6684444</v>
      </c>
      <c r="I40" s="6" t="n">
        <v>-6684444</v>
      </c>
    </row>
    <row r="41" spans="1:9">
      <c r="A41" s="4" t="s">
        <v>144</v>
      </c>
      <c r="B41" s="5" t="n">
        <v>28</v>
      </c>
      <c r="C41" s="5" t="n">
        <v>-26730</v>
      </c>
      <c r="D41" s="4" t="s">
        <v>44</v>
      </c>
      <c r="E41" s="5" t="n">
        <v>40405703</v>
      </c>
      <c r="F41" s="5" t="n">
        <v>-49133530</v>
      </c>
      <c r="G41" s="5" t="n">
        <v>710838</v>
      </c>
      <c r="H41" s="4" t="s">
        <v>44</v>
      </c>
      <c r="I41" s="5" t="n">
        <v>-8043691</v>
      </c>
    </row>
    <row r="42" spans="1:9">
      <c r="A42" s="4" t="s">
        <v>145</v>
      </c>
      <c r="B42" s="6" t="n">
        <v>28287414</v>
      </c>
      <c r="C42" s="4" t="s">
        <v>44</v>
      </c>
      <c r="D42" s="4" t="s">
        <v>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6"/>
    <col customWidth="1" max="8" min="8" width="14"/>
    <col customWidth="1" max="9" min="9" width="14"/>
    <col customWidth="1" max="10" min="10" width="14"/>
    <col customWidth="1" max="11" min="11" width="14"/>
  </cols>
  <sheetData>
    <row r="1" spans="1:11">
      <c r="A1" s="1" t="s">
        <v>582</v>
      </c>
      <c r="B1" s="2" t="s">
        <v>583</v>
      </c>
      <c r="C1" s="2" t="s">
        <v>584</v>
      </c>
      <c r="D1" s="2" t="s">
        <v>585</v>
      </c>
      <c r="E1" s="2" t="s">
        <v>327</v>
      </c>
      <c r="F1" s="2" t="s">
        <v>586</v>
      </c>
      <c r="G1" s="2" t="s">
        <v>587</v>
      </c>
      <c r="H1" s="2" t="s">
        <v>588</v>
      </c>
      <c r="I1" s="2" t="s">
        <v>589</v>
      </c>
      <c r="J1" s="2" t="s">
        <v>2</v>
      </c>
      <c r="K1" s="2" t="s">
        <v>39</v>
      </c>
    </row>
    <row r="2" spans="1:11">
      <c r="A2" s="4" t="s">
        <v>590</v>
      </c>
      <c r="J2" s="6" t="n">
        <v>41054</v>
      </c>
    </row>
    <row r="3" spans="1:11">
      <c r="A3" s="4" t="s">
        <v>591</v>
      </c>
      <c r="J3" s="5" t="n">
        <v>20872</v>
      </c>
      <c r="K3" s="5" t="n">
        <v>56951</v>
      </c>
    </row>
    <row r="4" spans="1:11">
      <c r="A4" s="4" t="s">
        <v>592</v>
      </c>
      <c r="J4" s="4" t="s">
        <v>44</v>
      </c>
      <c r="K4" s="6" t="n">
        <v>244959</v>
      </c>
    </row>
    <row r="5" spans="1:11">
      <c r="A5" s="4" t="s">
        <v>593</v>
      </c>
      <c r="J5" s="6" t="n">
        <v>49266</v>
      </c>
    </row>
    <row r="6" spans="1:11">
      <c r="A6" s="4" t="s">
        <v>594</v>
      </c>
      <c r="J6" s="6" t="n">
        <v>1780074</v>
      </c>
    </row>
    <row r="7" spans="1:11">
      <c r="A7" s="4" t="s">
        <v>595</v>
      </c>
      <c r="E7" s="4" t="s">
        <v>347</v>
      </c>
    </row>
    <row r="8" spans="1:11">
      <c r="A8" s="4" t="s">
        <v>596</v>
      </c>
    </row>
    <row r="9" spans="1:11">
      <c r="A9" s="4" t="s">
        <v>597</v>
      </c>
      <c r="F9" s="6" t="n">
        <v>1968671</v>
      </c>
    </row>
    <row r="10" spans="1:11">
      <c r="A10" s="4" t="s">
        <v>598</v>
      </c>
      <c r="I10" s="6" t="n">
        <v>450212</v>
      </c>
    </row>
    <row r="11" spans="1:11">
      <c r="A11" s="4" t="s">
        <v>340</v>
      </c>
      <c r="I11" s="5" t="n">
        <v>31345</v>
      </c>
    </row>
    <row r="12" spans="1:11">
      <c r="A12" s="4" t="s">
        <v>590</v>
      </c>
      <c r="I12" s="6" t="n">
        <v>12242678</v>
      </c>
    </row>
    <row r="13" spans="1:11">
      <c r="A13" s="4" t="s">
        <v>591</v>
      </c>
      <c r="I13" s="5" t="n">
        <v>1938819</v>
      </c>
    </row>
    <row r="14" spans="1:11">
      <c r="A14" s="4" t="s">
        <v>599</v>
      </c>
      <c r="C14" s="6" t="n">
        <v>53717</v>
      </c>
    </row>
    <row r="15" spans="1:11">
      <c r="A15" s="4" t="s">
        <v>600</v>
      </c>
      <c r="C15" s="6" t="n">
        <v>122934</v>
      </c>
    </row>
    <row r="16" spans="1:11">
      <c r="A16" s="4" t="s">
        <v>592</v>
      </c>
      <c r="C16" s="6" t="n">
        <v>50000000</v>
      </c>
    </row>
    <row r="17" spans="1:11">
      <c r="A17" s="4" t="s">
        <v>601</v>
      </c>
    </row>
    <row r="18" spans="1:11">
      <c r="A18" s="4" t="s">
        <v>602</v>
      </c>
      <c r="G18" s="5" t="n">
        <v>206250</v>
      </c>
    </row>
    <row r="19" spans="1:11">
      <c r="A19" s="4" t="s">
        <v>603</v>
      </c>
    </row>
    <row r="20" spans="1:11">
      <c r="A20" s="4" t="s">
        <v>604</v>
      </c>
      <c r="H20" s="5" t="n">
        <v>875504</v>
      </c>
    </row>
    <row r="21" spans="1:11">
      <c r="A21" s="4" t="s">
        <v>597</v>
      </c>
      <c r="H21" s="6" t="n">
        <v>80000</v>
      </c>
    </row>
    <row r="22" spans="1:11">
      <c r="A22" s="4" t="s">
        <v>605</v>
      </c>
    </row>
    <row r="23" spans="1:11">
      <c r="A23" s="4" t="s">
        <v>594</v>
      </c>
      <c r="B23" s="6" t="n">
        <v>3611665</v>
      </c>
    </row>
    <row r="24" spans="1:11">
      <c r="A24" s="4" t="s">
        <v>606</v>
      </c>
    </row>
    <row r="25" spans="1:11">
      <c r="A25" s="4" t="s">
        <v>607</v>
      </c>
      <c r="D25" s="5" t="n">
        <v>115500</v>
      </c>
      <c r="G25" s="5" t="n">
        <v>150000</v>
      </c>
    </row>
    <row r="26" spans="1:11">
      <c r="A26" s="4" t="s">
        <v>608</v>
      </c>
      <c r="D26" s="4" t="s">
        <v>609</v>
      </c>
      <c r="G26" s="4" t="s">
        <v>609</v>
      </c>
    </row>
    <row r="27" spans="1:11">
      <c r="A27" s="4" t="s">
        <v>595</v>
      </c>
      <c r="D27" s="4" t="s">
        <v>610</v>
      </c>
      <c r="G27" s="4" t="s">
        <v>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9</v>
      </c>
    </row>
    <row r="3" spans="1:3">
      <c r="A3" s="3" t="s">
        <v>147</v>
      </c>
    </row>
    <row r="4" spans="1:3">
      <c r="A4" s="4" t="s">
        <v>105</v>
      </c>
      <c r="B4" s="5" t="n">
        <v>-6684444</v>
      </c>
      <c r="C4" s="5" t="n">
        <v>-14703961</v>
      </c>
    </row>
    <row r="5" spans="1:3">
      <c r="A5" s="3" t="s">
        <v>148</v>
      </c>
    </row>
    <row r="6" spans="1:3">
      <c r="A6" s="4" t="s">
        <v>149</v>
      </c>
      <c r="B6" s="6" t="n">
        <v>498400</v>
      </c>
      <c r="C6" s="6" t="n">
        <v>456918</v>
      </c>
    </row>
    <row r="7" spans="1:3">
      <c r="A7" s="4" t="s">
        <v>150</v>
      </c>
      <c r="B7" s="4" t="s">
        <v>44</v>
      </c>
      <c r="C7" s="6" t="n">
        <v>82478</v>
      </c>
    </row>
    <row r="8" spans="1:3">
      <c r="A8" s="4" t="s">
        <v>151</v>
      </c>
      <c r="B8" s="6" t="n">
        <v>-1558962</v>
      </c>
      <c r="C8" s="6" t="n">
        <v>1817277</v>
      </c>
    </row>
    <row r="9" spans="1:3">
      <c r="A9" s="4" t="s">
        <v>102</v>
      </c>
      <c r="B9" s="6" t="n">
        <v>-175774</v>
      </c>
      <c r="C9" s="6" t="n">
        <v>150517</v>
      </c>
    </row>
    <row r="10" spans="1:3">
      <c r="A10" s="4" t="s">
        <v>152</v>
      </c>
      <c r="B10" s="6" t="n">
        <v>-23966</v>
      </c>
    </row>
    <row r="11" spans="1:3">
      <c r="A11" s="4" t="s">
        <v>98</v>
      </c>
      <c r="B11" s="6" t="n">
        <v>23966</v>
      </c>
    </row>
    <row r="12" spans="1:3">
      <c r="A12" s="4" t="s">
        <v>153</v>
      </c>
      <c r="B12" s="6" t="n">
        <v>2362634</v>
      </c>
      <c r="C12" s="6" t="n">
        <v>1026628</v>
      </c>
    </row>
    <row r="13" spans="1:3">
      <c r="A13" s="4" t="s">
        <v>100</v>
      </c>
      <c r="B13" s="6" t="n">
        <v>-121217</v>
      </c>
      <c r="C13" s="6" t="n">
        <v>5729836</v>
      </c>
    </row>
    <row r="14" spans="1:3">
      <c r="A14" s="4" t="s">
        <v>97</v>
      </c>
      <c r="B14" s="6" t="n">
        <v>2892033</v>
      </c>
      <c r="C14" s="4" t="s">
        <v>44</v>
      </c>
    </row>
    <row r="15" spans="1:3">
      <c r="A15" s="4" t="s">
        <v>154</v>
      </c>
      <c r="B15" s="6" t="n">
        <v>1731267</v>
      </c>
      <c r="C15" s="6" t="n">
        <v>3984014</v>
      </c>
    </row>
    <row r="16" spans="1:3">
      <c r="A16" s="3" t="s">
        <v>155</v>
      </c>
    </row>
    <row r="17" spans="1:3">
      <c r="A17" s="4" t="s">
        <v>42</v>
      </c>
      <c r="B17" s="6" t="n">
        <v>45784</v>
      </c>
      <c r="C17" s="6" t="n">
        <v>-170677</v>
      </c>
    </row>
    <row r="18" spans="1:3">
      <c r="A18" s="4" t="s">
        <v>46</v>
      </c>
      <c r="B18" s="6" t="n">
        <v>8979</v>
      </c>
      <c r="C18" s="6" t="n">
        <v>14080</v>
      </c>
    </row>
    <row r="19" spans="1:3">
      <c r="A19" s="4" t="s">
        <v>45</v>
      </c>
      <c r="B19" s="6" t="n">
        <v>-32549</v>
      </c>
      <c r="C19" s="6" t="n">
        <v>461144</v>
      </c>
    </row>
    <row r="20" spans="1:3">
      <c r="A20" s="4" t="s">
        <v>156</v>
      </c>
      <c r="B20" s="6" t="n">
        <v>-294761</v>
      </c>
      <c r="C20" s="4" t="s">
        <v>44</v>
      </c>
    </row>
    <row r="21" spans="1:3">
      <c r="A21" s="4" t="s">
        <v>52</v>
      </c>
      <c r="B21" s="6" t="n">
        <v>23069</v>
      </c>
      <c r="C21" s="6" t="n">
        <v>-150294</v>
      </c>
    </row>
    <row r="22" spans="1:3">
      <c r="A22" s="4" t="s">
        <v>157</v>
      </c>
      <c r="B22" s="6" t="n">
        <v>83262</v>
      </c>
      <c r="C22" s="6" t="n">
        <v>579870</v>
      </c>
    </row>
    <row r="23" spans="1:3">
      <c r="A23" s="4" t="s">
        <v>54</v>
      </c>
      <c r="B23" s="6" t="n">
        <v>-163581</v>
      </c>
      <c r="C23" s="6" t="n">
        <v>-992842</v>
      </c>
    </row>
    <row r="24" spans="1:3">
      <c r="A24" s="4" t="s">
        <v>58</v>
      </c>
      <c r="B24" s="6" t="n">
        <v>-73668</v>
      </c>
      <c r="C24" s="6" t="n">
        <v>143921</v>
      </c>
    </row>
    <row r="25" spans="1:3">
      <c r="A25" s="4" t="s">
        <v>59</v>
      </c>
      <c r="B25" s="4" t="s">
        <v>44</v>
      </c>
      <c r="C25" s="6" t="n">
        <v>488726</v>
      </c>
    </row>
    <row r="26" spans="1:3">
      <c r="A26" s="4" t="s">
        <v>61</v>
      </c>
      <c r="B26" s="4" t="s">
        <v>44</v>
      </c>
      <c r="C26" s="6" t="n">
        <v>41833</v>
      </c>
    </row>
    <row r="27" spans="1:3">
      <c r="A27" s="4" t="s">
        <v>60</v>
      </c>
      <c r="B27" s="6" t="n">
        <v>257910</v>
      </c>
      <c r="C27" s="4" t="s">
        <v>44</v>
      </c>
    </row>
    <row r="28" spans="1:3">
      <c r="A28" s="4" t="s">
        <v>158</v>
      </c>
      <c r="B28" s="6" t="n">
        <v>-1201618</v>
      </c>
      <c r="C28" s="6" t="n">
        <v>-1040532</v>
      </c>
    </row>
    <row r="29" spans="1:3">
      <c r="A29" s="3" t="s">
        <v>159</v>
      </c>
    </row>
    <row r="30" spans="1:3">
      <c r="A30" s="4" t="s">
        <v>160</v>
      </c>
      <c r="B30" s="4" t="s">
        <v>44</v>
      </c>
      <c r="C30" s="6" t="n">
        <v>-125000</v>
      </c>
    </row>
    <row r="31" spans="1:3">
      <c r="A31" s="4" t="s">
        <v>161</v>
      </c>
      <c r="B31" s="4" t="s">
        <v>44</v>
      </c>
      <c r="C31" s="6" t="n">
        <v>-125000</v>
      </c>
    </row>
    <row r="32" spans="1:3">
      <c r="A32" s="3" t="s">
        <v>162</v>
      </c>
    </row>
    <row r="33" spans="1:3">
      <c r="A33" s="4" t="s">
        <v>163</v>
      </c>
      <c r="B33" s="6" t="n">
        <v>-16000</v>
      </c>
      <c r="C33" s="6" t="n">
        <v>-58500</v>
      </c>
    </row>
    <row r="34" spans="1:3">
      <c r="A34" s="4" t="s">
        <v>164</v>
      </c>
      <c r="B34" s="6" t="n">
        <v>250000</v>
      </c>
    </row>
    <row r="35" spans="1:3">
      <c r="A35" s="4" t="s">
        <v>165</v>
      </c>
      <c r="B35" s="6" t="n">
        <v>923750</v>
      </c>
      <c r="C35" s="6" t="n">
        <v>1403500</v>
      </c>
    </row>
    <row r="36" spans="1:3">
      <c r="A36" s="4" t="s">
        <v>166</v>
      </c>
      <c r="B36" s="6" t="n">
        <v>-75269</v>
      </c>
    </row>
    <row r="37" spans="1:3">
      <c r="A37" s="4" t="s">
        <v>167</v>
      </c>
      <c r="B37" s="4" t="s">
        <v>44</v>
      </c>
      <c r="C37" s="6" t="n">
        <v>-129050</v>
      </c>
    </row>
    <row r="38" spans="1:3">
      <c r="A38" s="4" t="s">
        <v>168</v>
      </c>
      <c r="B38" s="6" t="n">
        <v>20872</v>
      </c>
      <c r="C38" s="6" t="n">
        <v>56951</v>
      </c>
    </row>
    <row r="39" spans="1:3">
      <c r="A39" s="4" t="s">
        <v>169</v>
      </c>
      <c r="B39" s="6" t="n">
        <v>1103353</v>
      </c>
      <c r="C39" s="6" t="n">
        <v>1272901</v>
      </c>
    </row>
    <row r="40" spans="1:3">
      <c r="A40" s="4" t="s">
        <v>170</v>
      </c>
      <c r="B40" s="6" t="n">
        <v>-98265</v>
      </c>
      <c r="C40" s="6" t="n">
        <v>107369</v>
      </c>
    </row>
    <row r="41" spans="1:3">
      <c r="A41" s="4" t="s">
        <v>171</v>
      </c>
      <c r="B41" s="6" t="n">
        <v>158702</v>
      </c>
      <c r="C41" s="6" t="n">
        <v>51333</v>
      </c>
    </row>
    <row r="42" spans="1:3">
      <c r="A42" s="4" t="s">
        <v>172</v>
      </c>
      <c r="B42" s="6" t="n">
        <v>60437</v>
      </c>
      <c r="C42" s="6" t="n">
        <v>158702</v>
      </c>
    </row>
    <row r="43" spans="1:3">
      <c r="A43" s="4" t="s">
        <v>173</v>
      </c>
      <c r="B43" s="4" t="s">
        <v>44</v>
      </c>
      <c r="C43" s="4" t="s">
        <v>44</v>
      </c>
    </row>
    <row r="44" spans="1:3">
      <c r="A44" s="4" t="s">
        <v>174</v>
      </c>
      <c r="B44" s="4" t="s">
        <v>44</v>
      </c>
      <c r="C44" s="4" t="s">
        <v>44</v>
      </c>
    </row>
    <row r="45" spans="1:3">
      <c r="A45" s="3" t="s">
        <v>175</v>
      </c>
    </row>
    <row r="46" spans="1:3">
      <c r="A46" s="4" t="s">
        <v>176</v>
      </c>
      <c r="B46" s="4" t="s">
        <v>44</v>
      </c>
      <c r="C46" s="6" t="n">
        <v>50000</v>
      </c>
    </row>
    <row r="47" spans="1:3">
      <c r="A47" s="4" t="s">
        <v>177</v>
      </c>
      <c r="B47" s="6" t="n">
        <v>1086933</v>
      </c>
      <c r="C47" s="6" t="n">
        <v>3031843</v>
      </c>
    </row>
    <row r="48" spans="1:3">
      <c r="A48" s="4" t="s">
        <v>178</v>
      </c>
      <c r="B48" s="6" t="n">
        <v>78107</v>
      </c>
      <c r="C48" s="6" t="n">
        <v>122311</v>
      </c>
    </row>
    <row r="49" spans="1:3">
      <c r="A49" s="4" t="s">
        <v>179</v>
      </c>
      <c r="B49" s="6" t="n">
        <v>168862</v>
      </c>
      <c r="C49" s="6" t="n">
        <v>6655028</v>
      </c>
    </row>
    <row r="50" spans="1:3">
      <c r="A50" s="4" t="s">
        <v>180</v>
      </c>
      <c r="B50" s="6" t="n">
        <v>1807899</v>
      </c>
      <c r="C50" s="6" t="n">
        <v>5509516</v>
      </c>
    </row>
    <row r="51" spans="1:3">
      <c r="A51" s="4" t="s">
        <v>181</v>
      </c>
      <c r="B51" s="6" t="n">
        <v>165474</v>
      </c>
      <c r="C51" s="4" t="s">
        <v>44</v>
      </c>
    </row>
    <row r="52" spans="1:3">
      <c r="A52" s="4" t="s">
        <v>182</v>
      </c>
      <c r="B52" s="6" t="n">
        <v>228866</v>
      </c>
      <c r="C52" s="4" t="s">
        <v>44</v>
      </c>
    </row>
    <row r="53" spans="1:3">
      <c r="A53" s="4" t="s">
        <v>183</v>
      </c>
      <c r="B53" s="5" t="n">
        <v>35250</v>
      </c>
      <c r="C53"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5</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4:56:43Z</dcterms:created>
  <dcterms:modified xmlns:dcterms="http://purl.org/dc/terms/" xmlns:xsi="http://www.w3.org/2001/XMLSchema-instance" xsi:type="dcterms:W3CDTF">2019-04-16T14:56:43Z</dcterms:modified>
</cp:coreProperties>
</file>